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Description of Business and " sheetId="7" state="visible" r:id="rId7"/>
    <sheet xmlns:r="http://schemas.openxmlformats.org/officeDocument/2006/relationships" name="2. Accounting Policies" sheetId="8" state="visible" r:id="rId8"/>
    <sheet xmlns:r="http://schemas.openxmlformats.org/officeDocument/2006/relationships" name="3. Inventory" sheetId="9" state="visible" r:id="rId9"/>
    <sheet xmlns:r="http://schemas.openxmlformats.org/officeDocument/2006/relationships" name="4. Property and Equipment" sheetId="10" state="visible" r:id="rId10"/>
    <sheet xmlns:r="http://schemas.openxmlformats.org/officeDocument/2006/relationships" name="5. Trademarks and Patents" sheetId="11" state="visible" r:id="rId11"/>
    <sheet xmlns:r="http://schemas.openxmlformats.org/officeDocument/2006/relationships" name="6. Accounts Payable and Accrued" sheetId="12" state="visible" r:id="rId12"/>
    <sheet xmlns:r="http://schemas.openxmlformats.org/officeDocument/2006/relationships" name="7. Bank Lines of Credit" sheetId="13" state="visible" r:id="rId13"/>
    <sheet xmlns:r="http://schemas.openxmlformats.org/officeDocument/2006/relationships" name="8. Equity Transactions"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Accounting Policies (Policie" sheetId="18" state="visible" r:id="rId18"/>
    <sheet xmlns:r="http://schemas.openxmlformats.org/officeDocument/2006/relationships" name="2. Accounting Policies (Tables)" sheetId="19" state="visible" r:id="rId19"/>
    <sheet xmlns:r="http://schemas.openxmlformats.org/officeDocument/2006/relationships" name="3. Inventory (Tables)" sheetId="20" state="visible" r:id="rId20"/>
    <sheet xmlns:r="http://schemas.openxmlformats.org/officeDocument/2006/relationships" name="4. Property and Equipment (Tabl" sheetId="21" state="visible" r:id="rId21"/>
    <sheet xmlns:r="http://schemas.openxmlformats.org/officeDocument/2006/relationships" name="5. Trademarks and Patents (Tabl" sheetId="22" state="visible" r:id="rId22"/>
    <sheet xmlns:r="http://schemas.openxmlformats.org/officeDocument/2006/relationships" name="6. Accounts Payable and Accru23" sheetId="23" state="visible" r:id="rId23"/>
    <sheet xmlns:r="http://schemas.openxmlformats.org/officeDocument/2006/relationships" name="8. Equity Transactions (Tables)" sheetId="24" state="visible" r:id="rId24"/>
    <sheet xmlns:r="http://schemas.openxmlformats.org/officeDocument/2006/relationships" name="9. Income Taxes (Tables)" sheetId="25" state="visible" r:id="rId25"/>
    <sheet xmlns:r="http://schemas.openxmlformats.org/officeDocument/2006/relationships" name="10. Commitments and Contingen26" sheetId="26" state="visible" r:id="rId26"/>
    <sheet xmlns:r="http://schemas.openxmlformats.org/officeDocument/2006/relationships" name="2. Accounting Policies - Accoun" sheetId="27" state="visible" r:id="rId27"/>
    <sheet xmlns:r="http://schemas.openxmlformats.org/officeDocument/2006/relationships" name="2. Accounting Policies - Revenu" sheetId="28" state="visible" r:id="rId28"/>
    <sheet xmlns:r="http://schemas.openxmlformats.org/officeDocument/2006/relationships" name="2. Accounting Policies - Reserv" sheetId="29" state="visible" r:id="rId29"/>
    <sheet xmlns:r="http://schemas.openxmlformats.org/officeDocument/2006/relationships" name="2. Accounting Policies - Earnin" sheetId="30" state="visible" r:id="rId30"/>
    <sheet xmlns:r="http://schemas.openxmlformats.org/officeDocument/2006/relationships" name="2. Accounting Policies - Earn31" sheetId="31" state="visible" r:id="rId31"/>
    <sheet xmlns:r="http://schemas.openxmlformats.org/officeDocument/2006/relationships" name="3. Inventory - Inventory (Detai" sheetId="32" state="visible" r:id="rId32"/>
    <sheet xmlns:r="http://schemas.openxmlformats.org/officeDocument/2006/relationships" name="4. Property and Equipment - Pro" sheetId="33" state="visible" r:id="rId33"/>
    <sheet xmlns:r="http://schemas.openxmlformats.org/officeDocument/2006/relationships" name="4. Property and Equipment (Deta" sheetId="34" state="visible" r:id="rId34"/>
    <sheet xmlns:r="http://schemas.openxmlformats.org/officeDocument/2006/relationships" name="5. Trademarks and Patents - Tra" sheetId="35" state="visible" r:id="rId35"/>
    <sheet xmlns:r="http://schemas.openxmlformats.org/officeDocument/2006/relationships" name="6. Accounts Payable and Accru36" sheetId="36" state="visible" r:id="rId36"/>
    <sheet xmlns:r="http://schemas.openxmlformats.org/officeDocument/2006/relationships" name="8. Equity Transactions - Warran" sheetId="37" state="visible" r:id="rId37"/>
    <sheet xmlns:r="http://schemas.openxmlformats.org/officeDocument/2006/relationships" name="8. Equity Transactions - Fair V" sheetId="38" state="visible" r:id="rId38"/>
    <sheet xmlns:r="http://schemas.openxmlformats.org/officeDocument/2006/relationships" name="8. Equity Transactions - Stock " sheetId="39" state="visible" r:id="rId39"/>
    <sheet xmlns:r="http://schemas.openxmlformats.org/officeDocument/2006/relationships" name="8. Equity Transactions - Stoc40" sheetId="40" state="visible" r:id="rId40"/>
    <sheet xmlns:r="http://schemas.openxmlformats.org/officeDocument/2006/relationships" name="8. Equity Transactions - Non-Ve" sheetId="41" state="visible" r:id="rId41"/>
    <sheet xmlns:r="http://schemas.openxmlformats.org/officeDocument/2006/relationships" name="9. Income Taxes - Income Taxes " sheetId="42" state="visible" r:id="rId42"/>
    <sheet xmlns:r="http://schemas.openxmlformats.org/officeDocument/2006/relationships" name="9. Income Taxes - Income Taxe43" sheetId="43" state="visible" r:id="rId43"/>
    <sheet xmlns:r="http://schemas.openxmlformats.org/officeDocument/2006/relationships" name="9. Income Taxes - Income Taxe44" sheetId="44" state="visible" r:id="rId44"/>
    <sheet xmlns:r="http://schemas.openxmlformats.org/officeDocument/2006/relationships" name="9. Income Taxes (Details Narrat" sheetId="45" state="visible" r:id="rId45"/>
    <sheet xmlns:r="http://schemas.openxmlformats.org/officeDocument/2006/relationships" name="10. Commitments and Contingen46" sheetId="46" state="visible" r:id="rId46"/>
  </sheets>
  <definedNames/>
  <calcPr calcId="124519" fullCalcOnLoad="1"/>
</workbook>
</file>

<file path=xl/sharedStrings.xml><?xml version="1.0" encoding="utf-8"?>
<sst xmlns="http://schemas.openxmlformats.org/spreadsheetml/2006/main" uniqueCount="399">
  <si>
    <t>Document and Entity Information - USD ($)</t>
  </si>
  <si>
    <t>12 Months Ended</t>
  </si>
  <si>
    <t>Dec. 31, 2016</t>
  </si>
  <si>
    <t>Apr. 07, 2017</t>
  </si>
  <si>
    <t>Jun. 30, 2016</t>
  </si>
  <si>
    <t>Document And Entity Information</t>
  </si>
  <si>
    <t>Entity Registrant Name</t>
  </si>
  <si>
    <t>IRONCLAD PERFORMANCE WEAR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 net of allowance for doubtful accounts of $30,000 and $30,000</t>
  </si>
  <si>
    <t>Inventory, net of reserve of $197,549 and $547,800</t>
  </si>
  <si>
    <t>Deposits on inventory</t>
  </si>
  <si>
    <t>Prepaid and other assets</t>
  </si>
  <si>
    <t>Total current assets</t>
  </si>
  <si>
    <t>PROPERTY AND EQUIPMENT</t>
  </si>
  <si>
    <t>Computer equipment and software</t>
  </si>
  <si>
    <t>Furninture and Equipment</t>
  </si>
  <si>
    <t>Leasehold improvements</t>
  </si>
  <si>
    <t>Less: accumulated depreciation and amortization</t>
  </si>
  <si>
    <t>Total Property and Equipment, Net</t>
  </si>
  <si>
    <t>OTHER ASSETS</t>
  </si>
  <si>
    <t>Trademarks and patents, net of accumulated amortization of $81,260 and $68,094</t>
  </si>
  <si>
    <t>Deposits and other assets</t>
  </si>
  <si>
    <t>Deferred tax assets - long term</t>
  </si>
  <si>
    <t xml:space="preserve"> </t>
  </si>
  <si>
    <t>Total other assets</t>
  </si>
  <si>
    <t>TOTAL ASSETS</t>
  </si>
  <si>
    <t>CURRENT LIABILITIES</t>
  </si>
  <si>
    <t>Accounts payable and accrued expenses</t>
  </si>
  <si>
    <t>Line of credit</t>
  </si>
  <si>
    <t>Total current liabilities</t>
  </si>
  <si>
    <t>STOCKHOLDERS' EQUITY</t>
  </si>
  <si>
    <t>Common stock, $0.001 par value, 172,744,750 shares authorized, 84,500,454 and 82,937,309 shares issued and outstanding at December 31, 2016 and 2015, respectively</t>
  </si>
  <si>
    <t>Capital in excess of par value</t>
  </si>
  <si>
    <t>Accumulated deficit</t>
  </si>
  <si>
    <t>Total Stockholders' Equity</t>
  </si>
  <si>
    <t>Total Liabilities and Stockholders' Equity</t>
  </si>
  <si>
    <t>Balance Sheets (Parenthetical) - USD ($)</t>
  </si>
  <si>
    <t>Statement of Financial Position [Abstract]</t>
  </si>
  <si>
    <t>Allowance for doubtful accounts (in Dollars)</t>
  </si>
  <si>
    <t>Inventory reserve (in Dollars)</t>
  </si>
  <si>
    <t>Accumulated amortization, trademarks (in Dollars)</t>
  </si>
  <si>
    <t>Common stock, par value (in Dollars per share)</t>
  </si>
  <si>
    <t>Common stock, shares authorized</t>
  </si>
  <si>
    <t>Common stock, shares issued</t>
  </si>
  <si>
    <t>Common stock, shares outstanding</t>
  </si>
  <si>
    <t>Statements of Operations - USD ($)</t>
  </si>
  <si>
    <t>REVENUES</t>
  </si>
  <si>
    <t>Net sales</t>
  </si>
  <si>
    <t>COST OF SALES</t>
  </si>
  <si>
    <t>Cost of sales</t>
  </si>
  <si>
    <t>GROSS PROFIT</t>
  </si>
  <si>
    <t>EXPENSES</t>
  </si>
  <si>
    <t>General and administrative</t>
  </si>
  <si>
    <t>Sales and marketing</t>
  </si>
  <si>
    <t>Research and development</t>
  </si>
  <si>
    <t>Purchasing, warehousing and distribution</t>
  </si>
  <si>
    <t>Depreciation and amortization</t>
  </si>
  <si>
    <t>Total operating expenses</t>
  </si>
  <si>
    <t>LOSS FROM OPERATIONS</t>
  </si>
  <si>
    <t>OTHER INCOME (EXPENSE)</t>
  </si>
  <si>
    <t>Interest expense</t>
  </si>
  <si>
    <t>Interest income</t>
  </si>
  <si>
    <t>Other Income (Expense), Net</t>
  </si>
  <si>
    <t>NET LOSS BEFORE INCOME TAXES</t>
  </si>
  <si>
    <t>Benefits from income taxes-current</t>
  </si>
  <si>
    <t>Income tax expense – deferred</t>
  </si>
  <si>
    <t>INCOME TAX (EXPENSE) BENEFIT</t>
  </si>
  <si>
    <t>NET LOSS</t>
  </si>
  <si>
    <t>Basic</t>
  </si>
  <si>
    <t>Diluted</t>
  </si>
  <si>
    <t>WEIGHTED AVERAGE COMMON SHARES OUTSTANDING</t>
  </si>
  <si>
    <t>Statements of Cash Flows - USD ($)</t>
  </si>
  <si>
    <t>CASH FLOWS FROM OPERATING ACTIVITIES</t>
  </si>
  <si>
    <t>Net loss</t>
  </si>
  <si>
    <t>Adjustments to reconcile net loss to net cash used in operating activities:</t>
  </si>
  <si>
    <t>Inventory (recoveries) reserve</t>
  </si>
  <si>
    <t>Deferred income tax valuation allowance</t>
  </si>
  <si>
    <t>Stock option expense</t>
  </si>
  <si>
    <t>Changes in operating assets and liabilities:</t>
  </si>
  <si>
    <t>Accounts receivable</t>
  </si>
  <si>
    <t>Inventory</t>
  </si>
  <si>
    <t>Prepaid and other</t>
  </si>
  <si>
    <t>Net cash flows used in operating activities</t>
  </si>
  <si>
    <t>CASH FLOWS FROM INVESTING ACTIVITIES</t>
  </si>
  <si>
    <t>Property and equipment purchased</t>
  </si>
  <si>
    <t>Investment in trademarks and patents</t>
  </si>
  <si>
    <t>Net cash flows used in investing activities</t>
  </si>
  <si>
    <t>CASH FLOWS FROM FINANCING ACTIVITIES</t>
  </si>
  <si>
    <t>Proceeds from bank lines of credit</t>
  </si>
  <si>
    <t>Payments on bank lines of credit</t>
  </si>
  <si>
    <t>Proceeds from issuance of common stock</t>
  </si>
  <si>
    <t>Net cash flows provided by financing activities</t>
  </si>
  <si>
    <t>NET INCREASE (DECREASE) IN CASH and CASH EQUIVALENTS</t>
  </si>
  <si>
    <t>CASH AND CASH EQUIVALENTS BEGINNING OF YEAR</t>
  </si>
  <si>
    <t>CASH AND CASH EQUIVALENTS END OF YEAR</t>
  </si>
  <si>
    <t>SUPPLEMENTAL SCHEDULE OF CASH FLOW INFORMATION</t>
  </si>
  <si>
    <t>Interest paid in cash</t>
  </si>
  <si>
    <t>Income taxes (refunded) paid</t>
  </si>
  <si>
    <t>Shareholders Equity - USD ($)</t>
  </si>
  <si>
    <t>Common Stock</t>
  </si>
  <si>
    <t>Capital in Excess of Par Value</t>
  </si>
  <si>
    <t>Accumulated Deficit</t>
  </si>
  <si>
    <t>Total</t>
  </si>
  <si>
    <t>Beginning Balance, Shares at Dec. 31, 2014</t>
  </si>
  <si>
    <t>Beginning Balance, Value at Dec. 31, 2014</t>
  </si>
  <si>
    <t>Common stock issued upon exercise of stock options, shares</t>
  </si>
  <si>
    <t>Common stock issued upon exercise of stock options, value</t>
  </si>
  <si>
    <t>Board restricted stock issuance, shares</t>
  </si>
  <si>
    <t>Board restricted stock issuance, value</t>
  </si>
  <si>
    <t>Net Loss</t>
  </si>
  <si>
    <t>Ending Balance, Shares at Dec. 31, 2015</t>
  </si>
  <si>
    <t>Ending Balance, Value at Dec. 31, 2015</t>
  </si>
  <si>
    <t>Ending Balance, Shares at Dec. 31, 2016</t>
  </si>
  <si>
    <t>Ending Balance, Value at Dec. 31, 2016</t>
  </si>
  <si>
    <t>1. Description of Business and Liquidity</t>
  </si>
  <si>
    <t>Accounting Policies [Abstract]</t>
  </si>
  <si>
    <t xml:space="preserve">1. Description
of Business and Liquidity Ironclad Performance Wear Corporation
(the “Company”, “we”, “us”) was incorporated in Nevada on May 26, 2004 and engages in the business
of design and manufacture of branded performance work wear including task-specific gloves designed to significantly improve the
wearer’s ability to safely, efficiently and comfortably perform general to highly specific job functions. Its customers are
primarily hardware, lumber retailers, “Big Box” home centers, industrial distributors and automotive and sporting goods
retailers. The Company has received 13 U.S. patents and 11 international patents and has 5 U.S. and 9 international patents pending
for design and technological innovations incorporated in its performance work gloves. The Company has 52 registered U.S. trademarks,
6 in-use U.S. trademarks, 13 U.S. trademark pending registration, 39 registered international trademarks and 43 pending international
trademark. We also have 7 copyright marks. The Company reported net losses of $3.0
million and $0.2 million for the years ended December 31, 2016 and December 31, 2015, respectively. At December 31, 2016 and 2015,
the Company had an accumulated deficit of $11.5 million and $8.5 million, respectively. As of December 31, 2016, the Company
has a line of credit originally due on February 23, 2017 amounting to $4.2 million and the Company’s cash resources may not
be sufficient to fund the payment of the line of credit. The combination of these two events raised substantial doubt on the Company’s
ability to continue as a going concern. On April 11, 2017, Capital One, N.A.
granted the Company an extension of the maturity date from February 28, 2017 to April 17, 2018 and elected to waive the Minimum
Debt Service Coverage Ratio covenant calculated as of December 31, 2016. Capital One, N.A. also replaced the Minimum Debt Service
Coverage Ratio covenants calculated as of March 31, 2017, June 30, 2017 and September 30, 2017, with a twelve month trailing adjusted
EBITDAS covenant and reset the debt service charge covenant for September 30, 2017. Effective October 1, 2017, Capital One, N.A.
will reduce the cap on the line of credit to $5,000,000. Based on management forecasts, the Company
believes it is probable that it will be able to perform above the required covenant levels and continue to operate within the line
of credit agreement and will have sufficient resources for the measurement period one year from the date of issuance of the financials
which will alleviate the substantial doubt of the Company’s ability to continue as a going concern. The Company’s ability
to meet the forecasts is due to new sales commitments that had not existed in 2016 and reduced selling, general and administrative
costs based on probable non-recurring expenses in 2016 and numerous cost cutting measures that the Company has identified and already
put in place. </t>
  </si>
  <si>
    <t>2. Accounting Policies</t>
  </si>
  <si>
    <t xml:space="preserve">2. Accounting
Policies. Basis of Consolidation The consolidated financial statements
include the accounts of Ironclad Performance Wear Corporation, the parent company, and its wholly owned subsidiary Ironclad California.
All significant inter-company transactions have been eliminated in consolidation. Cash and Cash Equivalents The Company considers all highly
liquid investments with original maturities of three months or less when purchased to be cash equivalents. The Company places its
cash with high credit quality institutions. The Federal Deposit Insurance Company (FDIC) insures cash amounts at
each institution for up to $250,000. From time to time, the Company maintains cash in excess of the FDIC limit. The Company has
not experienced any losses with respect to deposits in excess of the FDIC limit. Accounts Receivable The allowance for doubtful accounts
for all probable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we
are aware of a specific customers inability to meet its financial obligations, we record a specific allowance for doubtful
accounts against amounts due to reduce the net recognized receivable to the amount we reasonably believe will be collected. Management
believes the balances for allowance for doubtful accounts at December 31, 2016 and 2015 are reasonably stated.
Accounts Receivable December 31, 2016 December 31, 2015
Accounts receivable $ 7,998,513 $ 8,887,768
Less-Allowance for doubtful accounts (30,000 ) (30,000 )
Net accounts receivable $ 7,968,513 $ 8,857,768 Inventory 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 Property and Equipment Property and equipment are recorded
at cost less accumulated depreciation. Depreciation is recorded using the straight-line method over the estimated useful lives
of the related assets. Computers and software are depreciated over a period of 36 months. Furniture and equipment is depreciated
over a period of 60 months. Leasehold improvements are depreciated over fifteen years or the lease term, whichever is shorter.
Maintenance and repairs are charged to expense as incurred. Operating Leases Rental expense for operating
leases is recognized on a straight-line basis over the term of the lease agreements including rent free periods. Trademarks and Patents The costs incurred to acquire
trademarks and patents, which are active and relate to products with a definite life cycle, are amortized over the estimated useful
life of fifteen years. Trademarks, which are active and relate to corporate identification, such as logos, are not amortized. Pending
trademarks and patents are capitalized and reviewed monthly for active status.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based on prices of similar assets or other valuation methodologies including discounted cash flow techniques. Definite-lived
intangible assets are amortized over their estimated useful lives. The Company continually evaluates the reasonableness of the
useful lives of these assets. Once these assets are fully amortized, they are removed from the Consolidated Balance Sheets. Long-Lived Asset Impairment 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Based upon the anticipated future
income and cash flow from operations and other factors, relevant in the opinion of the Companys management, there has been
no impairment. Operating Segment Reporting The Company has one product line,
gloves. In previous years the Company had two product lines, gloves and apparel,
but as a result of the decrease in the number of performance apparel items produced and sold by the Company, the Company has determined
that it has one product line. The Companys chief operating decision maker makes operating decisions and assesses performance
for the gloves product line. Revenue Recognition 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shipped or delivered to customers, based on
terms of agreement with the customer and collection is reasonably assured. In June 2016, the Company entered
into a barter agreement whereby it delivered $307,837 of its inventory in exchange for future advertising credits and other items.
The credits, which expire in June 2019, are valued at the lower of the Companys cost or market value of the inventory transferred.
The Company has recorded barter credits of $307,837 in Other Assets - Non-current at December 31, 2016. Under the
terms of the barter agreement, the Company is required to pay cash equal to a negotiated amount of the bartered advertising, or
other items, and use the barter credits to pay the balance. These credits are charged to expense as they are used. During the twelve
months ended December 31, 2016 $0 was charged to expense for barter credits used. In Q2, Q3 and Q4 2016, the Company
entered into patent licensing agreements with multiple companies. The licenses are for a fixed fee and are non-cancellable by the
licensee. The Company has no significant continuing obligation with regards to the use of the patent and the license arrangements
are treated as an outright sale. The total value of these agreements was $383,500. The payment terms for these licenses varied
by licensee and, in one case, payments extend over a period of five years. The Company has recorded $41,980 in Prepaid expenses
and other current assets at December 31, 2016, representing the amounts that are due and payable within twelve months of
December 31, 2016. At December 31, 2016, Other Assets - Non-current includes $101,430 of amounts that are due and
payable in periods after December 31, 2017. Revenue Disclosures The Companys revenues
are derived primarily from the sale of our core line of task specific work gloves, available to all of our customers, both domestically
and internationally through third party distributors. Below is a table outlining this breakdown for the comparative periods:
Year Ended December 31, 2016 Year Ended December 31, 2015
Domestic $ 19,743,090 $ 16,265,891
International 5,243,788 7,316,128
Total $ 24,986,878 $ 23,582,019 The Company sells product directly
to numerous international distributors, located on various continents. As the Company does not receive information from these distributors
regarding their resellers and end user customers and their respective locations, the Company is not able to specifically disclose
all the countries in which its products are sold. Cost of Goods Sold Cost of goods sold includes all
of the costs associated with producing the product by independent, third party factories (FOB costs), plus the costs of transporting,
inspecting and delivering the product to our distribution warehouse in California (landed costs). Landed costs consist primarily
of ocean/air freight, transport insurance, import duties, administrative charges and local trucking charges from the port to our
warehouse. Purchasing, warehousing and distribution costs are reported in operating expenses on the line item entitled Purchasing,
warehousing and distribution. Product Returns, Allowances
and Adjustments Product returns, allowances and
adjustments is a broad term that encompasses a number of offsets to gross sales. Included herein are warranty returns of defective
products, returns of saleable products and sales adjustments. Warranty Returns - the Company
has a warranty policy that covers defects in workmanship. It allows customers to return damaged or defective products to us following
a customary return merchandise authorization process. Warranty returns for the years ended December 31, 2016 and 2015, were approximately
$9,000 or 0.0% and $17,000 or 0.1% of net sales, respectively. Saleable Product Returns - the
Company may allow from time to time, depending on the customer and existing circumstances, stock adjustment returns, whereby the
customer is given the opportunity to trade out of a style of product that does not sell well in their territory,
usually in exchange for another product, again following the customary return merchandise authorization process. In addition, we
may allow from time to time other saleable product returns from customers for other business reasons, for example, in settlement
of an outstanding accounts receivable, from a discontinued distributor customer or other customer service purpose. Saleable product
returns for the years ended December 31, 2016 and 2015, were approximately $183,000 or 0.7% and $279,000 or 1.2% of net sales,
respectively. Adjustments to the product returns reserve for the years ended December 31, 2016 and 2015 were approximately $0 or
0.0%, respectively. Sales Adjustments - these adjustments
include pricing and shipping corrections and periodic adjustments to the product returns reserve. Pricing and shipping corrections
for the years ending December 31, 2016 and 2015 were approximately $49,000 or 0.2% and $129,000 or 0.5%, respectively. For both warranty and saleable
product returns we utilize actual historical return rates to determine our allowance for returns in each period, adjusted for unique,
one-time event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
Reserve for Product and Warranty Returns
Reserve Balance 12/31/14 $ 75,000
Payments Recorded During the Period (294,959 )
(219,959 )
Accrual for New Liabilities During the Reporting Period 294,959
Reserve Balance 12/31/15 75,000
Payments Recorded During the Period (192,230 )
(117,230 )
Accrual for New Liabilities During the Reporting Period 192,230
Reserve Balance 12/31/16 $ 75,000 Advertising and Marketing Advertising and marketing costs
are expensed as incurred. Advertising expenses for the years ended December 31, 2016 and 2015 were $580,568 and $342,403, respectively. Shipping and Handling Costs Freight billed to customers is
recorded as sales and the related freight costs as cost of sales. Customer Concentrations Customer “A” accounted
for approximately $957,000 or 4% of net sales for year ended December 31, 2016, Customer “B” accounted for approximately
$3,764,000 or 15% of net sales for the year ended December 31, 2016 and Customer “C” accounted for approximately $8,446,000
or 34% of net sales for the year ended December 31, 2016. Customer “A” accounted for approximately $4,673,000 or 20%
of net sales for year ended December 31, 2015, Customer “B” accounted for approximately $2,919,000 or 12% of net sales
for the year ended December 31, 2015 and Customer “C” accounted for approximately $1,351,000 or 6% of net sales for
the year ended December 31, 2015. No other customer accounted for more than 10% of net sales. All transactions were in United
States dollars. There were no transaction gains or losses associated with sales transactions. Accounts Receivable Concentrations Customer B accounted
for approximately $1,038,000 or 13% of accounts receivable at December 31, 2016, and Customer C accounted for approximately
$3,058,000 or 38% of accounts receivable at December 31, 2016. Customer B accounted for approximately $1,372,000
or 15% of accounts receivable at December 31, 2015, Customer C accounted for approximately $559,000 or 6% of accounts
receivable at December 31, 2015 and Customer D accounted for approximately $2,132,000 or 24% of accounts receivable
at December 31, 2015. No other customer accounted for more than 10% of accounts receivable. All transactions were in United States
dollars. Seasonality Our glove business generally
shows an increase in sales during the third and fourth quarters due primarily to an increase in the sale of our winter glove line
during this period. We typically generate approximately 60% of our glove net sales during these months. As the overall economy
continues to experience pockets of recovery, our results have been positively impacted by the successful introduction of new products
designed specifically for the oil and gas, safety, automotive and sporting goods industries. Our working capital, at any particular
time, reflects the seasonality of our glove business and plans to expand product lines and enter new markets. We expect inventory,
accounts payable and accrued expenses to be higher in the third and fourth quarters for these reasons. Earnings Per Share The Company utilizes FASB ASC
260,  Earnings per Share The following table sets forth
the calculation of the numerators and denominators of the basic and diluted per share computations for the years ended December
31:
2016 2015
Numerator: Net Loss $ (2,968,217 ) $ (231,315 )
Denominator: Basic EPS
Common shares outstanding, beginning of year 81,819,809 80,808,629
Weighted average common shares issued during the year 1,985,058 1,011,180
Denominator for basic earnings per common share 83,804,867 81,819,809
Denominator: Diluted EPS
Common shares outstanding, beginning of period 81,819,809 80,808,629
Weighted average common shares issued during the year 1,985,058 1,011,180
Denominator for diluted earnings per common share 83,804,867 81,819,809 The following potential common
shares have been excluded from the computation of diluted net earnings per share for the periods presented because their effect
would have been anti-dilutive:
Year Ended December 31,
2016 2015
Common Stock Warrants 43,146 43,146
Stock Options 10,416,825 10,864,053 Income Taxes The Company adopted the provisions
of FASB ASC 740-10 effective January 1, 2007. Management considers the Companys tax positions to be routine transactions
for which the law is clear and unambiguous and that there are no uncertain tax positions. Interest and penalties associated with
unrecognized tax benefits would be classified as additional income taxes in the statement of operations. 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 The significant components of
benefit of income tax expense were federal tax expense of $1,832,000 and ($8,359) for the years ended December 31, 2016 and
2015, respectively and current state provisions of ($9,885) and $2,490, for the years ended December 31, 2016 and 2015, respectively.
For the year ended December 31, 2015 we assessed the need for a valuation allowance against our deferred tax assets and concluded
that it is more likely than not that we will not be able to realize more of our deferred tax asset than estimated in 2014. Accordingly,
there is no adjustment to deferred taxes for 2015. For the year ended December 31, 2016, we reviewed current profitability and
forecasted future results and concluded that it was more likely than not that we would not be able to realize any of our deferred
tax assets. In recognition of this risk, we provided a full valuation allowance on the deferred taxes. We will continue to evaluate
if it is more likely than not that we will realize the future benefits from current and future deferred tax assets. These deferred
tax benefits are recorded on the balance sheet as long term deferred tax assets of $0 and $1,832,000 as of December 31, 2016 and
December 31, 2015, respectively. By statute, tax years ending
in December 31, 2016 through 2011 remain open to examination by the major taxing jurisdictions to which the Company is subject. Use of Estimates 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income taxes and the estimated useful lives of assets and stock-based compensation. Fair Value Measure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for the asset or liability, which are valued based on management's estimates of assumptions that market participants would
use in pricing the asset or liability. The carrying value of financial
instruments reported in the accompanying consolidated balance sheets for cash, accounts receivable, line of credit, accounts payable
and accrued expenses payable and other liabilities approximate fair value due to the immediate or short-term nature or maturity
of these financial instruments. Defined Contribution Plan Obligations for contributions
to defined contribution plans are expensed as the related service is provided. Prepaid contributions are recognized as an asset
to the extent that a cash refund or a reduction in future payments is available. Employer match contributions to the Companys
401(k) plan, for the years ended December 31, 2016 and 2015 were $91,282 and $81,206, respectively. Contingent Losses We record a liability for a contingent
loss when it is probable that a loss has been incurred and the amount of the loss can be reasonably estimated. Recently Issued Accounting
Pronouncements In May 2014, the FASB issued ASU No. 2014-09, "Revenue from Contracts with Customers."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2014-09
is effective, as amended, for annual and interim periods beginning on or after December 15, 2017, applied retrospectively
to each prior period presented or retrospectively with a cumulative effect adjustment recognized as of the adoption date.
We expect to adopt the new standard on January 1, 2018, and have not yet selected a transition method. We are currently evaluating
the overall impact this guidance will have on our consolidated financial statements. Based on our preliminary assessment,
we do not expect the adoption of ASU 2014-09 to materially change the timing of revenue recognition and classification of
transactions within our consolidated financial statements and related disclosures. We are, however, continuing our assessment,
which may identify potential impacts. In August 2014, the FASB issued
ASU No. 2014-15,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new standard applies prospectively to annual periods ending after December 15, 2016, with
early adoption permitted. The Company adopted ASU 2014-15 for the year ended December 31, 2016 and updated the going concern disclosure
accordingly. In April 2015, the FASB issued
ASU 2015-03, Interest  Imputation of Interest Interest 
Imputation of Interest: Presentation and Subsequent Measurement of Debt Issuance Costs Associated with Line-of-Credit Arrangements,
On July 22,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For public business entities, the ASU is effective prospectively
for annual periods beginning after December 15, 2016, and interim periods therein. Early application of the ASU is permitted. Upon
transition, entities must disclose the nature of and reason for the accounting change. We are currently evaluating the impact this
ASU will have on our financial position and results of operations.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dopted this guidance effective January 1, 2016 on a retrospective basis. Accordingly, we
have reclassified $404,000 of deferred tax assets previously classified as current as of December 31, 2015 to non-current. In February 2016, the FASB issued
ASU No. 2016-02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the ASU will have on our financial position and results
of operations. In March 2016, the FASB issued
ASU 2016-09, Improvements to Employee Share-Based Payment Accounting (Topic 718). This guidance will change how companies account
for certain aspects of share-based payments to employees. Companies will be required to recognize the difference between the estimated
and the actual tax impact of awards within the income statement when the awards vest or are settled, and additional paid-in capital
(APIC) pools will be eliminated. This ASU also impacts the classification of awards as either equity or liabilities
and the classification of share-based transactions within the statement of cash flows. ASU 2016-09 is effective for annual and
interim reporting periods beginning after December 15, 2016, and early adoption is permitted. We are currently evaluating the impact
this ASU will have on our financial position and results of operations. In August 2016, the FASB issued
ASU No. 2016-15, Statement of Cash Flows (Topic 230): Classification of Certain Cash Receipts and Cash Payments (a consensus
of Emerging Issues Task Force) </t>
  </si>
  <si>
    <t>3. Inventory</t>
  </si>
  <si>
    <t>Inventory Disclosure [Abstract]</t>
  </si>
  <si>
    <t xml:space="preserve">3. Inventory At December 31, 2016 and 2015
the Company had one class of inventory - finished goods.
December 31, 2016 December 31, 2015
Finished Goods $ 8,930,864 $ 7,229,515
Reserve for Obsolescence (197,549 ) (547,800 )
Net Inventory $ 8,733,315 $ 6,681,715 </t>
  </si>
  <si>
    <t>4. Property and Equipment</t>
  </si>
  <si>
    <t>Property, Plant and Equipment [Abstract]</t>
  </si>
  <si>
    <t xml:space="preserve"> 4. Property
and equipment Property and equipment consisted
of the following:
December 31, 2016 December 31, 2015
Computer hardware and software $ 294,117 $ 622,264
Furniture and equipment 343,499 308,398
Leasehold improvements 140,718 174,298
778,334 1,104,960
Less accumulated depreciation (357,204 ) (767,047 )
Property and equipment, net $ 421,130 $ 337,913 Depreciation expense for the
years ended December 31, 2016 and 2015 was $165,525 and $125,093, respectively.</t>
  </si>
  <si>
    <t>5. Trademarks and Patents</t>
  </si>
  <si>
    <t>Goodwill and Intangible Assets Disclosure [Abstract]</t>
  </si>
  <si>
    <t>5. Trademarks
and patents Trademarks and patents consisted
of the following:
December 31, 2016 December 31, 2015
Trademarks and patents $ 316,998 $ 193,989
Less: Accumulated amortization (81,260 ) (68,094 )
Trademarks, net $ 235,738 $ 125,895 Trademarks consist of definite-lived
trademarks of $239,667 and $126,890 and indefinite-lived trademarks of $77,331 and $67,099 at December 31, 2016 and 2015, respectively.
All trademark costs have been generated by the Company, and consist of initial legal and filing fees. Amortization expense was $13,166
and $9,534 for the years ended December 31, 2016 and 2015, respectively. The Company expects to amortize approximately $10,000
in each of the next five years.</t>
  </si>
  <si>
    <t>6. Accounts Payable and Accrued Expenses</t>
  </si>
  <si>
    <t>Payables and Accruals [Abstract]</t>
  </si>
  <si>
    <t xml:space="preserve">6. Accounts
payable and accrued expenses Accounts payable and accrued
expenses consisted of the following:
December 31, 2016 December 31, 2015
Accounts payable $ 3,005,539 $ 574,657
Accrued inventory 523,223 1,894,190
Accrued rebates and co-op 540,265 159,227
Accrued returns reserve 75,000 75,000
Customer deposits  7,722
Accrued expenses  other 530,079 647,928
Total accounts payable and accrued expenses $ 4,674,106 $ 3,358,724 </t>
  </si>
  <si>
    <t>7. Bank Lines of Credit</t>
  </si>
  <si>
    <t>Debt Disclosure [Abstract]</t>
  </si>
  <si>
    <t xml:space="preserve">7. Bank
Lines of Credit Bank Revolving Loan On November 28, 2014 we entered
into a Revolving Loan and Security Agreement with Capital One, N.A. which currently provides a revolving loan of up to $8,000,000.
The loan was due to expire on November 30, 2016. On September 16, 2015, pursuant to the terms of the agreement, we increased the
line limit from $6,000,000 to $8,000,000. All advances, up to the line limit of $8,000,000, are subject to a Borrowing Base report.
The term Borrowing Base means an amount equal to (a) 80% of the net amount of all eligible accounts receivable plus, (b) 50% of
the value of eligible landed inventory, plus (c) 35% of eligible in-transit inventory. In addition, the outstanding principal amount
of all advances against eligible inventory shall not exceed 50% of the total line limit. All of our assets secure amounts borrowed
under the terms of this agreement. Interest on borrowed funds accrued at LIBOR plus 2.80% until such time as the Company’s
trailing twelve month EBITDAS (Earnings Before Interest, Taxes, Depreciation, Amortization and Stock compensation expense) exceeded
$1,000,000 at which time the rate decreased to LIBOR plus 2.50%. The interest rate at December 31, 2016 was 3.023%. This agreement
contains a Minimum Debt Service Coverage Ratio covenant and a Tangible Net Worth covenant. On March 16, 2016, the Company modified
its Revolving Loan and Security Agreement with Capital One, N.A. which allowed the Company to add certain legal expenses of up
to $325,000 in the calculation of EBITDAS for the trailing twelve month periods ending March 31, June 30, September 30 and December
31, 2016 and permit including certain receivables of up to $300,000 in the definition of eligible accounts receivable in determining
the Borrowing Base. On August 9, 2016 and November
7, 2016 Capital One, N.A. also elected to waive the Minimum Debt Service Coverage Ratio covenant, calculated as of June 30, 2016
and September 30, 2016, respectively, in accordance with Section 7.15(a) of the Loan and Security Agreement. On November 7, 2016,
Capital One, N.A. granted the Company 90-day extensions of the maturity date from November 30, 2016 to February 28, 2017. On April 11, 2017, Capital One,
N.A. granted the Company an extension of the maturity date from February 28, 2017 to April 17, 2018 and elected to waive the Minimum
Debt Service Coverage Ratio covenant calculated as of December 31, 2016. Capital One, N.A. also replaced the Minimum Debt Service
Coverage Ratio covenants calculated as of March 31, 2017, June 30, 2017 and September 30, 2017, with a twelve month trailing adjusted
EBITDAS covenant and reset the debt service charge covenant for September 30, 2017. Effective October 1, 2017, Capital One, N.A.
will reduce the cap on the line of credit to $5,000,000. At December 31, 2016, the Company had unused credit available under our
current facility of approximately $3,751,930. Although we were able to obtain waivers for our loan
covenant violations we do not guarantee that we will meet the requirements of our covenants throughout the end of the extension
period of the loan. </t>
  </si>
  <si>
    <t>8. Equity Transactions</t>
  </si>
  <si>
    <t>Equity [Abstract]</t>
  </si>
  <si>
    <t>8. Equity
transactions Common Stock On February 18, 2016 the Company
issued 161,291 shares of common stock upon the exercise of stock options at an exercise price of $0.09. On May 3, 2016 the Company issued
2,000 shares of common stock upon the exercise of stock options at an exercise price of $0.09. On May 16, 2016 the Company issued
115,000 shares of common stock upon the exercise of stock options at an exercise price of $0.09. On May 18, 2016 the Company issued
531,854 shares of common stock upon the exercise of stock options at an exercise price of $0.09. On June 15, 2016 the Company
issued 253,000 shares of common stock upon the exercise of stock options at a range of exercise prices from of $0.24 to $0.25. On August 16, 2016 the Company
issued 500,000 shares of restricted common stock with a fair value of $0.24, vesting over a period of one year. There were 84,500,454 shares
of common stock of the Company outstanding at December 31, 2016. Warrant Activity A summary of warrant activity
is as follows :
Number of Shares Weighted Average Exercise Price
Warrants outstanding at December 31, 2015 43,146 $ 0.19
Warrants outstanding at December 31, 2016 43,146 $ 0.19 Stock Based Compensation The Company accounts for stock
based compensation under the provisions of FASB ASC 718 Share-Based Payments Effective May 18, 2006, the Company
reserved 4,250,000 shares of its common stock for issuance to employees, directors and consultants under its 2006 Stock Incentive
Plan (the 2006 Plan). Under the 2006 Plan, options may be granted at prices not less than the fair market value of
the Companys common stock at the grant date. Options generally have a ten-year term and shall be exercisable as determined
by the Companys board of directors. Effective May 9, 2009, the Company
reserved an additional 6,750,000 shares of its common stock for issuance to employees, directors and consultants under its 2006
Stock Plan. Effective April 11, 2011, the
Company reserved an additional 2,000,000 shares of its common stock for issuance to employees, directors and consultants under
its 2006 Stock Plan. Effective May 21, 2013, the Company
reserved an additional 3,000,000 shares of its common stock for issuance to employees, directors and consultants under its 2006
Stock Plan. Effective April 7, 2014, the
Company reserved an additional 5,000,000 shares of its common stock for issuance to employees, directors and consultants under
its 2006 Stock Plan. The fair value of each stock
option granted under either the 2000 or 2006 Plan is estimated on the date of the grant using the Black-Scholes Model. The Black-Scholes
Model has assumptions for risk free interest rates, dividends, forfeitures, stock volatility and expected life of an option grant.
Forfeitures are estimated at the date of the grant based on historical experience and future expectations. The risk free interest
rate is based on the U.S. Treasury Bill rate with a maturity based on the expected life of the options and on the closest day to
an individual stock option grant. Dividend rates are based on the Companys dividend history. The stock volatility factor
is based on historical market prices of the Companys common stock. The expected life of an option grant is based on managements
estimate. The fair value of each option grant is recognized as compensation expense over the vesting period of the option on a
straight line basis. For stock options issued during
the years ended December 31, 2016 and 2015, the fair value of these options was estimated at the date of the grant using a Black-Scholes
Model with the following range of assumptions:
December 31, 2016 December 31, 2015
Risk free interest rate 0.51% - 1.70% 1.54 %
Dividends  
Volatility factor 70.47% - 101.00% 133.9 %
Expected life 4.89 years 6.25 years A summary
of stock option activity is as follows:
Number of Shares Weighted Average Exercise Price
Outstanding at December 31, 2014 12,674,991 $ 0.16
Exercised (1,395,347 ) $ 0.09
Cancelled/Expired (1,148,924 ) $ 0.16
Outstanding at December 31, 2015 10,130,720 $ 0.16
Granted 1,600,000 $ 0.23
Exercised (1,063,145 ) $ 0.13
Cancelled/Expired (250,750 ) $ 0.23
Outstanding at December 31, 2016 10,416,825 $ 0.17
Exercisable at December 31, 2016 7,543,901 $ 0.16 The following tables summarize
information about stock options outstanding at December 31, 2016:
Range of Exercise Price Number Outstanding Weighted Average Remaining Contractual Life (Years) Weighted Average Exercise Price Intrinsic Value Outstanding Shares
$0.09 - $0.27 10,416,825 5.76 $0.17 $1,217,756 The following tables summarize
information about stock options exercisable at December 31, 2016:
Range of Exercise Price Number Exercisable Weighted Average Remaining Contractual Life (Years) Weighted Average Exercise Price Intrinsic Value Exercisable Shares
$0.09 - $0.27 7,543,901 5.00 $0.16 $898,894 The following
tables summarize information about non-vested stock options:
Number of Shares Weighted Average Grant Date Fair Value
Non-Vested at December 31, 2014 5,491,868 $ 0.14
Vested (2,243,114 ) $ 0.13
Forfeited (633,332 ) $ 0.14
Non-Vested at December 31, 2015 2,615,422 $ 0.16
Granted 1,600,000 $ 0.23
Vested (1,186,245 ) $ 0.14
Forfeited (156,253 ) $ 0.22
Non-Vested at December 31, 2016 2,872,924 $ 0.18 From time
to time, we issue awards of restricted common stock to board members representing common stock of the Company. Generally, the
awards vest over a period of one year after the date of grant contingent upon the continued service of the recipients. Awards
are valued based on the market value of the common stock at grant date and compensation expense is recognized over the vesting
period. The Company granted 500,000 restricted common stock awards in 2016 and 733,333 restricted stock awards in 2015. The following
tables summarize information about non-vested stock awards:
Number of Shares Weighted Average Grant Date Fair Value
Non-Vested at December 31, 2014 366,667 $ 0.23
Granted 733,333 $ 0.28
Vested (733,335 ) $ 0.26
Non-Vested at December 31, 2015 366,665 $ 0.23
Granted 500,000 $ 0.24
Vested (616,665 ) $ 0.26
Non-Vested at December 31, 2016 250,000 $ 0.24 The Company
recorded $373,506 of compensation expense for employee stock options during the year ended December 31, 2016. There was a total
of $460,714 of unrecognized compensation costs related to non-vested share-based compensation arrangements under the 2000 and
2006 Option Plans outstanding at December 31, 2016. This cost is expected to be recognized over a weighted average period of 2.2
years. The total fair value of shares vested during the year ended December 31, 2016 was $324,101.</t>
  </si>
  <si>
    <t>9. Income Taxes</t>
  </si>
  <si>
    <t>Income Tax Disclosure [Abstract]</t>
  </si>
  <si>
    <t>9. Income
Taxes The income tax expense for the
years ended December 31, 2016 and 2015 consisted of the following:
2016 2015
Current $ (9,885 ) $ (5,869 )
Deferred 1,832,000 
$ 1,822,115 $ (5,869 )
The provision
for income taxes differs from the amount that would result from applying the federal statutory rate for the years ended December
31, 2016 and 2015 as follows:
2016 2015
Statutory regular federal income benefit rate 34.0 % 34.0 %
State income taxes, net of federal benefit 4.46 3.76
Change in valuation allowance (219.10 ) (30.14 )
True-up federal income tax liability 1.35 (1.30 )
Other (1.57 ) (3.83 )
Total (180.86 )% 2.49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not realize any of the deferred tax assets and has provided a 100%
valuation allowance. Significant components of the
Companys deferred tax assets and liabilities for federal incomes taxes at December 31, 2016 and 2015 consisted of the following:
2016 2015
Deferred tax assets
Net operating loss carryforward $ 2,164,760 $ 1,799,777
Stock option expense 1,709,965 1,561,198
Allowance for doubtful accounts 11,949 11,949
Allowance for product returns 29,873 29,873
Inventory reserve 78,684 218,189
Other 159,847 143,884
Valuation allowance (3,802,185 ) (1,594,720 )
Total deferred tax assets 352,893 2,170,150
Fixed Assets/Intangibles (40,902 ) (32,958 )
Deferred tax liabilities  state taxes (311,991 ) (305,192 )
Total deferred tax liabilities (352,893 ) (338,150 )
Net deferred tax assets $  $ 1,832,000 As of December 31, 2016, the
Company had unused federal and state net operating loss carryforwards available to offset future taxable income of $4,885,000 and
$5,701,000, respectively, that expire between 2017 and 2028.</t>
  </si>
  <si>
    <t>10. Commitments and Contingencies</t>
  </si>
  <si>
    <t>Commitments and Contingencies Disclosure [Abstract]</t>
  </si>
  <si>
    <t>10. Commitments
and Contingencies The Company entered into a five-year
lease with one option to renew for an additional five years for a corporate office and warehouse lease commencing in July 2006.
The Company exercised its five-year option to renew this lease commencing in July 2011. The facility is located in El Segundo,
California. As part of this renewal process we reduced our square footage by approximately 1,700 square feet of unneeded warehouse
space in exchange for six months of rent concessions and approximately $40,000 for tenant improvements. Rent expense for this facility
for the years ended December 31, 2016 and 2015 was $0 and $3,069, respectively. The Company has sublet this facility for the remainder
of its lease term as the Company relocated to Texas. On June
11, 2014, the Company entered into a 42-month lease for a new corporate office facility in Farmers Branch, Texas, commencing in
the third quarter of 2014. The Company relocated its corporate headquarters to Texas in the third quarter. This new facility is
approximately 13,026 square feet and the Company has negotiated six months of rent abatement. The monthly base rent is $7,653 plus
$3,449 for common area operating expenses. A security deposit of one months rent has been made in the amount of $11,102.
As part of this process, we were granted $60,000 for tenant improvements. Rent expense attributable to this facility for the years
ended December 31, 2016 and 2015 was $109,992 and $108,768, respectively. On November 10, 2015, the Company
entered into a 24-month lease for a new international sourcing office in Jakarta, Indonesia, commencing on January 1, 2016. The
monthly base rent is approximately $1,200 during the first year of the lease with an increase to approximately $1,325 per month
for the second year of the lease. A security deposit of three months rent has been made in the amount of $3,730. Rent expense
attributable to this facility for the years ended December 31, 2016 and 2015 was $17,736 and $0, respectively. The Company has various non-cancelable
operating leases for office equipment expiring through August, 2019. Equipment lease expense charged to operations under these
leases was $20,511 and $13,672 for the years ended December 31, 2016 and 2015, respectively. Future minimum rental commitments
under these non-cancelable operating leases for years ending December 31 are as follows:
Year Facility Equipment Total
2017 $ 112,919 $ 10,794 $ 123,713
2018 16,175 7,329 23,504
2019 - 1,295 1,295
$ 129,094 $ 19,418 $ 148,512 Ironclad California executed
a Consulting Agreement with Eduard Albert Jaeger, its founder and former CEO, effective in February 18, 2014. Pursuant to the terms
of this two-year Consulting Agreement, Mr. Jaeger will be paid an initial base fee of $225,000 for the first year of the agreement
and a base fee of $150,000 for the second year of the agreement. In addition, the Company will reimburse Mr. Jaeger for 100% of
the premiums for COBRA coverage for himself and his family for the first 12 months of the agreement. The Company will also reimburse
Mr. Jaeger for any travel and lodging expense incurred while rendering services to the Company. The total expense recognized in
the years ended December 31, 2016 and December 31, 2015 for Mr. Jaegers fees and COBRA was $0 and $188,314, respectively. Legal Proceedings. On September 28, 2015, Ironclad
Performance Wear Corporation filed a Petition in the District Court of Dallas County, Texas, 193rd Judicial District, Cause No.
DC-15-11878, against Orr Safety Corporation (Orr), a significant customer of the Company. The Petition alleged that
Orr had materially breached an Exclusive License and Distributorship Agreement with Ironclad by, inter alia, failing to use its
best efforts to actively promote, market and sell the KONG® brand of gloves manufactured by Ironclad, and selling gloves that
were similar to, or competitive with, the KONG® brand. The Petition also alleged that Orr materially breached other agreements
between the parties, and provided notice that Ironclad was terminating the Exclusive License and Distributorship Agreement due
to Orrs material breaches. The Petition sought damages, declaratory relief regarding Ironclads rights and obligations
under the relevant agreements, and all other available relief. On October 23, 2015, Orr filed an Answer and Counterclaim in the
Dallas County action, and concurrently removed the case to the United States District Court for the Northern District of Texas,
Case No. 3:15-cv-03453-D. Orrs Counterclaim alleged that Ironclad breached the Exclusive License and Distributorship Agreement,
as well as a Sub-Distributorship Agreement between the parties by, inter alia, infringing upon Orrs exclusive rights under
the agreements, failing to pay appropriate royalties to Orr, and failing to protect the intellectual property of the KONG®
brand of glove. The Counterclaim also alleged that Ironclad engaged in selling counterfeit KONG® products in
violation of the parties agreement. Ironclad filed an Answer to the Counterclaim on November 27, 2015 denying all material
allegations. On December 7, 2015, Orr filed an Amended Answer to Ironclads Petition responding to each of the allegations
pursuant to the pleading standards in federal court. On December 3, 2015, the Court entered a Scheduling Order setting deadlines
for discovery and dispositive motions. On July 13, 2016, the Company filed a motion for summary judgement. On August
26, 2016, the Company executed a settlement agreement to settle the lawsuit. The terms of this agreement are confidential. Orr
will continue to be an important distributor of the Companys products, but the Company can also sell KONG® through other
distribution channels.</t>
  </si>
  <si>
    <t>11. Subsequent Events</t>
  </si>
  <si>
    <t>Subsequent Events [Abstract]</t>
  </si>
  <si>
    <t xml:space="preserve">11. Subsequent
Events On April 11, 2017, Capital One, N.A.
granted the Company an extension of the maturity date from February 28, 2017 to April 17, 2018 and elected to waive the Minimum
Debt Service Coverage Ratio covenant calculated as of December 31, 2016. Capital One, N.A. also replaced the Minimum Debt Service
Coverage Ratio covenants calculated as of March 31, 2017, June 30, 2017 and September 30, 2017, with a twelve month trailing adjusted
EBITDAS covenant and reset the debt service charge covenant for September 30, 2017. Effective October 1, 2017, Capital One, N.A.
will reduce the cap on the line of credit to $5,000,000. </t>
  </si>
  <si>
    <t>2. Accounting Policies (Policies)</t>
  </si>
  <si>
    <t>Basis of Consolidation</t>
  </si>
  <si>
    <t>Basis of Consolidation The consolidated financial statements
include the accounts of Ironclad Performance Wear Corporation, the parent company, and its wholly owned subsidiary Ironclad California.
All significant inter-company transactions have been eliminated in consolidation.</t>
  </si>
  <si>
    <t>Cash and Cash Equivalents</t>
  </si>
  <si>
    <t>Cash and Cash Equivalents The Company considers all highly
liquid investments with original maturities of three months or less when purchased to be cash equivalents. The Company places its
cash with high credit quality institutions. The Federal Deposit Insurance Company (FDIC) insures cash amounts at
each institution for up to $250,000. From time to time, the Company maintains cash in excess of the FDIC limit. The Company has
not experienced any losses with respect to deposits in excess of the FDIC limit.</t>
  </si>
  <si>
    <t>Accounts Receivable</t>
  </si>
  <si>
    <t xml:space="preserve">Accounts Receivable The allowance for doubtful accounts
for all probable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we
are aware of a specific customers inability to meet its financial obligations, we record a specific allowance for doubtful
accounts against amounts due to reduce the net recognized receivable to the amount we reasonably believe will be collected. Management
believes the balances for allowance for doubtful accounts at December 31, 2016 and 2015 are reasonably stated.
Accounts Receivable December 31, 2016 December 31, 2015
Accounts receivable $ 7,998,513 $ 8,887,768
Less-Allowance for doubtful accounts (30,000 ) (30,000 )
Net accounts receivable $ 7,968,513 $ 8,857,768 </t>
  </si>
  <si>
    <t>Inventory 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t>
  </si>
  <si>
    <t>Property and Equipment</t>
  </si>
  <si>
    <t>Property and Equipment Property and equipment are recorded
at cost less accumulated depreciation. Depreciation is recorded using the straight-line method over the estimated useful lives
of the related assets. Computers and software are depreciated over a period of 36 months. Furniture and equipment is depreciated
over a period of 60 months. Leasehold improvements are depreciated over fifteen years or the lease term, whichever is shorter.
Maintenance and repairs are charged to expense as incurred.</t>
  </si>
  <si>
    <t>Operating Leases</t>
  </si>
  <si>
    <t xml:space="preserve">Operating Leases Rental expense for operating
leases is recognized on a straight-line basis over the term of the lease agreements including rent free periods. </t>
  </si>
  <si>
    <t>Trademarks and Patents</t>
  </si>
  <si>
    <t>Trademarks and Patents The costs incurred to acquire
trademarks and patents, which are active and relate to products with a definite life cycle, are amortized over the estimated useful
life of fifteen years. Trademarks, which are active and relate to corporate identification, such as logos, are not amortized. Pending
trademarks and patents are capitalized and reviewed monthly for active status.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based on prices of similar assets or other valuation methodologies including discounted cash flow techniques. Definite-lived
intangible assets are amortized over their estimated useful lives. The Company continually evaluates the reasonableness of the
useful lives of these assets. Once these assets are fully amortized, they are removed from the Consolidated Balance Sheets.</t>
  </si>
  <si>
    <t>Long-Lived Asset Impairment</t>
  </si>
  <si>
    <t>Long-Lived Asset Impairment 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Based upon the anticipated future
income and cash flow from operations and other factors, relevant in the opinion of the Companys management, there has been
no impairment.</t>
  </si>
  <si>
    <t>Operating Segment Reporting</t>
  </si>
  <si>
    <t>Operating Segment Reporting The Company has one product line,
gloves. In previous years the Company had two product lines, gloves and apparel,
but as a result of the decrease in the number of performance apparel items produced and sold by the Company, the Company has determined
that it has one product line. The Companys chief operating decision maker makes operating decisions and assesses performance
for the gloves product line.</t>
  </si>
  <si>
    <t>Revenue Recognition</t>
  </si>
  <si>
    <t xml:space="preserve">Revenue Recognition 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shipped or delivered to customers, based on
terms of agreement with the customer and collection is reasonably assured. In June 2016, the Company entered
into a barter agreement whereby it delivered $307,837 of its inventory in exchange for future advertising credits and other items.
The credits, which expire in June 2019, are valued at the lower of the Companys cost or market value of the inventory transferred.
The Company has recorded barter credits of $307,837 in Other Assets - Non-current at December 31, 2016. Under the
terms of the barter agreement, the Company is required to pay cash equal to a negotiated amount of the bartered advertising, or
other items, and use the barter credits to pay the balance. These credits are charged to expense as they are used. During the twelve
months ended December 31, 2016 $0 was charged to expense for barter credits used. In Q2, Q3 and Q4 2016, the Company
entered into patent licensing agreements with multiple companies. The licenses are for a fixed fee and are non-cancellable by the
licensee. The Company has no significant continuing obligation with regards to the use of the patent and the license arrangements
are treated as an outright sale. The total value of these agreements was $383,500. The payment terms for these licenses varied
by licensee and, in one case, payments extend over a period of five years. The Company has recorded $41,980 in Prepaid expenses
and other current assets at December 31, 2016, representing the amounts that are due and payable within twelve months of
December 31, 2016. At December 31, 2016, Other Assets - Non-current includes $101,430 of amounts that are due and
payable in periods after December 31, 2017. </t>
  </si>
  <si>
    <t>Revenue Disclosures</t>
  </si>
  <si>
    <t>Revenue Disclosures The Company’s revenues
are derived primarily from the sale of our core line of task specific work gloves, available to all of our customers, both domestically
and internationally through third party distributors. Below is a table outlining this breakdown for the comparative periods:
Year Ended December 31, 2016 Year Ended December 31, 2015
Domestic $ 19,743,090 $ 16,265,891
International 5,243,788 7,316,128
Total $ 24,986,878 $ 23,582,019 The Company sells product directly
to numerous international distributors, located on various continents. As the Company does not receive information from these distributors
regarding their resellers and end user customers and their respective locations, the Company is not able to specifically disclose
all the countries in which its’ products are sold.</t>
  </si>
  <si>
    <t>Cost of Goods Sold</t>
  </si>
  <si>
    <t>Cost of Goods Sold Cost of goods sold includes all
of the costs associated with producing the product by independent, third party factories (FOB costs), plus the costs of transporting,
inspecting and delivering the product to our distribution warehouse in California (landed costs). Landed costs consist primarily
of ocean/air freight, transport insurance, import duties, administrative charges and local trucking charges from the port to our
warehouse. Purchasing, warehousing and distribution costs are reported in operating expenses on the line item entitled Purchasing,
warehousing and distribution.</t>
  </si>
  <si>
    <t>Product and Warranty Returns, Allowances and Adjustments</t>
  </si>
  <si>
    <t xml:space="preserve">Product Returns, Allowances
and Adjustments Product returns, allowances and
adjustments is a broad term that encompasses a number of offsets to gross sales. Included herein are warranty returns of defective
products, returns of saleable products and sales adjustments. Warranty Returns - the Company
has a warranty policy that covers defects in workmanship. It allows customers to return damaged or defective products to us following
a customary return merchandise authorization process. Warranty returns for the years ended December 31, 2016 and 2015, were approximately
$9,000 or 0.0% and $17,000 or 0.1% of net sales, respectively. Saleable Product Returns - the
Company may allow from time to time, depending on the customer and existing circumstances, stock adjustment returns, whereby the
customer is given the opportunity to trade out of a style of product that does not sell well in their territory,
usually in exchange for another product, again following the customary return merchandise authorization process. In addition, we
may allow from time to time other saleable product returns from customers for other business reasons, for example, in settlement
of an outstanding accounts receivable, from a discontinued distributor customer or other customer service purpose. Saleable product
returns for the years ended December 31, 2016 and 2015, were approximately $183,000 or 0.7% and $279,000 or 1.2% of net sales,
respectively. Adjustments to the product returns reserve for the years ended December 31, 2016 and 2015 were approximately $0 or
0.0%, respectively. Sales Adjustments - these adjustments
include pricing and shipping corrections and periodic adjustments to the product returns reserve. Pricing and shipping corrections
for the years ending December 31, 2016 and 2015 were approximately $49,000 or 0.2% and $129,000 or 0.5%, respectively. For both warranty and saleable
product returns we utilize actual historical return rates to determine our allowance for returns in each period, adjusted for unique,
one-time event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
Reserve for Product and Warranty Returns
Reserve Balance 12/31/14 $ 75,000
Payments Recorded During the Period (294,959 )
(219,959 )
Accrual for New Liabilities During the Reporting Period 294,959
Reserve Balance 12/31/15 75,000
Payments Recorded During the Period (192,230 )
(117,230 )
Accrual for New Liabilities During the Reporting Period 192,230
Reserve Balance 12/31/16 $ 75,000 </t>
  </si>
  <si>
    <t>Advertising and Marketing</t>
  </si>
  <si>
    <t>Advertising and Marketing Advertising and marketing costs
are expensed as incurred. Advertising expenses for the years ended December 31, 2016 and 2015 were $580,568 and $342,403, respectively.</t>
  </si>
  <si>
    <t>Shipping and Handling Costs</t>
  </si>
  <si>
    <t>Shipping and Handling Costs Freight billed to customers is
recorded as sales and the related freight costs as cost of sales.</t>
  </si>
  <si>
    <t>Customer Concentrations</t>
  </si>
  <si>
    <t>Customer Concentrations Customer “A” accounted
for approximately $957,000 or 4% of net sales for year ended December 31, 2016, Customer “B” accounted for approximately
$3,764,000 or 15% of net sales for the year ended December 31, 2016 and Customer “C” accounted for approximately $8,446,000
or 34% of net sales for the year ended December 31, 2016. Customer “A” accounted for approximately $4,673,000 or 20%
of net sales for year ended December 31, 2015, Customer “B” accounted for approximately $2,919,000 or 12% of net sales
for the year ended December 31, 2015 and Customer “C” accounted for approximately $1,351,000 or 6% of net sales for
the year ended December 31, 2015. No other customer accounted for more than 10% of net sales. All transactions were in United
States dollars. There were no transaction gains or losses associated with sales transactions.</t>
  </si>
  <si>
    <t>Accounts Receivable Concentrations</t>
  </si>
  <si>
    <t>Accounts Receivable Concentrations Customer B accounted
for approximately $1,038,000 or 13% of accounts receivable at December 31, 2016, and Customer C accounted for approximately
$3,058,000 or 38% of accounts receivable at December 31, 2016. Customer B accounted for approximately $1,372,000
or 15% of accounts receivable at December 31, 2015, Customer C accounted for approximately $559,000 or 6% of accounts
receivable at December 31, 2015 and Customer D accounted for approximately $2,132,000 or 24% of accounts receivable
at December 31, 2015. No other customer accounted for more than 10% of accounts receivable. All transactions were in United States
dollars.</t>
  </si>
  <si>
    <t>Seasonality</t>
  </si>
  <si>
    <t>Seasonality Our glove business generally
shows an increase in sales during the third and fourth quarters due primarily to an increase in the sale of our winter glove line
during this period. We typically generate approximately 60% of our glove net sales during these months. As the overall economy
continues to experience pockets of recovery, our results have been positively impacted by the successful introduction of new products
designed specifically for the oil and gas, safety, automotive and sporting goods industries. Our working capital, at any particular
time, reflects the seasonality of our glove business and plans to expand product lines and enter new markets. We expect inventory,
accounts payable and accrued expenses to be higher in the third and fourth quarters for these reasons.</t>
  </si>
  <si>
    <t>Earnings Per Share</t>
  </si>
  <si>
    <t xml:space="preserve">Earnings Per Share The Company utilizes FASB ASC
260, “ Earnings per Share The following table sets forth
the calculation of the numerators and denominators of the basic and diluted per share computations for the years ended December
31:
2016 2015
Numerator: Net Loss $ (2,968,217 ) $ (231,315 )
Denominator: Basic EPS
Common shares outstanding, beginning of year 81,819,809 80,808,629
Weighted average common shares issued during the year 1,985,058 1,011,180
Denominator for basic earnings per common share 83,804,867 81,819,809
Denominator: Diluted EPS
Common shares outstanding, beginning of period 81,819,809 80,808,629
Weighted average common shares issued during the year 1,985,058 1,011,180
Denominator for diluted earnings per common share 83,804,867 81,819,809 The following potential common
shares have been excluded from the computation of diluted net earnings per share for the periods presented because their effect
would have been anti-dilutive:
Year Ended December 31,
2016 2015
Common Stock Warrants 43,146 43,146
Stock Options 10,416,825 10,864,053 </t>
  </si>
  <si>
    <t>Income Taxes</t>
  </si>
  <si>
    <t xml:space="preserve">Income Taxes The Company adopted the provisions
of FASB ASC 740-10 effective January 1, 2007. Management considers the Companys tax positions to be routine transactions
for which the law is clear and unambiguous and that there are no uncertain tax positions. Interest and penalties associated with
unrecognized tax benefits would be classified as additional income taxes in the statement of operations. 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 The significant components of
benefit of income tax expense were federal tax expense of $1,832,000 and ($8,359) for the years ended December 31, 2016 and
2015, respectively and current state provisions of ($9,885) and $2,490, for the years ended December 31, 2016 and 2015, respectively.
For the year ended December 31, 2015 we assessed the need for a valuation allowance against our deferred tax assets and concluded
that it is more likely than not that we will not be able to realize more of our deferred tax asset than estimated in 2014. Accordingly,
there is no adjustment to deferred taxes for 2015. For the year ended December 31, 2016, we reviewed current profitability and
forecasted future results and concluded that it was more likely than not that we would not be able to realize any of our deferred
tax assets. In recognition of this risk, we provided a full valuation allowance on the deferred taxes. We will continue to evaluate
if it is more likely than not that we will realize the future benefits from current and future deferred tax assets. These deferred
tax benefits are recorded on the balance sheet as long term deferred tax assets of $0 and $1,832,000 as of December 31, 2016 and
December 31, 2015, respectively. By statute, tax years ending
in December 31, 2016 through 2011 remain open to examination by the major taxing jurisdictions to which the Company is subject. </t>
  </si>
  <si>
    <t>Use of Estimates</t>
  </si>
  <si>
    <t>Use of Estimates 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income taxes and the estimated useful lives of assets and stock-based compensation.</t>
  </si>
  <si>
    <t>Fair Value of Financial Instruments</t>
  </si>
  <si>
    <t xml:space="preserve">Fair Value Measure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for the asset or liability, which are valued based on management's estimates of assumptions that market participants would
use in pricing the asset or liability. The carrying value of financial
instruments reported in the accompanying consolidated balance sheets for cash, accounts receivable, line of credit, accounts payable
and accrued expenses payable and other liabilities approximate fair value due to the immediate or short-term nature or maturity
of these financial instruments. </t>
  </si>
  <si>
    <t>Defined Contribution Plan</t>
  </si>
  <si>
    <t>Defined Contribution Plan Obligations for contributions
to defined contribution plans are expensed as the related service is provided. Prepaid contributions are recognized as an asset
to the extent that a cash refund or a reduction in future payments is available. Employer match contributions to the Companys
401(k) plan, for the years ended December 31, 2016 and 2015 were $91,282 and $81,206, respectively.</t>
  </si>
  <si>
    <t>Contingent Losses</t>
  </si>
  <si>
    <t>Contingent Losses We record a liability for a contingent
loss when it is probable that a loss has been incurred and the amount of the loss can be reasonably estimated.</t>
  </si>
  <si>
    <t>Recent Issued Accounting Pronouncements</t>
  </si>
  <si>
    <t xml:space="preserve">Recently Issued Accounting
Pronouncements In May 2014, the FASB issued ASU No. 2014-09, "Revenue from Contracts with Customers."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2014-09
is effective, as amended, for annual and interim periods beginning on or after December 15, 2017, applied retrospectively
to each prior period presented or retrospectively with a cumulative effect adjustment recognized as of the adoption date.
We expect to adopt the new standard on January 1, 2018, and have not yet selected a transition method. We are currently evaluating
the overall impact this guidance will have on our consolidated financial statements. Based on our preliminary assessment,
we do not expect the adoption of ASU 2014-09 to materially change the timing of revenue recognition and classification of
transactions within our consolidated financial statements and related disclosures. We are, however, continuing our assessment,
which may identify potential impacts. In August 2014, the FASB issued
ASU No. 2014-15,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new standard applies prospectively to annual periods ending after December 15, 2016, with
early adoption permitted. The Company adopted ASU 2014-15 for the year ended December 31, 2016 and updated the going concern disclosure
accordingly. In April 2015, the FASB issued
ASU 2015-03, Interest  Imputation of Interest Interest 
Imputation of Interest: Presentation and Subsequent Measurement of Debt Issuance Costs Associated with Line-of-Credit Arrangements,
On July 22,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For public business entities, the ASU is effective prospectively
for annual periods beginning after December 15, 2016, and interim periods therein. Early application of the ASU is permitted. Upon
transition, entities must disclose the nature of and reason for the accounting change. We are currently evaluating the impact this
ASU will have on our financial position and results of operations.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dopted this guidance effective January 1, 2016 on a retrospective basis. Accordingly, we
have reclassified $404,000 of deferred tax assets previously classified as current as of December 31, 2015 to non-current. In February 2016, the FASB issued
ASU No. 2016-02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the ASU will have on our financial position and results
of operations. In March 2016, the FASB issued
ASU 2016-09, Improvements to Employee Share-Based Payment Accounting (Topic 718). This guidance will change how companies account
for certain aspects of share-based payments to employees. Companies will be required to recognize the difference between the estimated
and the actual tax impact of awards within the income statement when the awards vest or are settled, and additional paid-in capital
(APIC) pools will be eliminated. This ASU also impacts the classification of awards as either equity or liabilities
and the classification of share-based transactions within the statement of cash flows. ASU 2016-09 is effective for annual and
interim reporting periods beginning after December 15, 2016, and early adoption is permitted. We are currently evaluating the impact
this ASU will have on our financial position and results of operations. In August 2016, the FASB issued
ASU No. 2016-15, Statement of Cash Flows (Topic 230): Classification of Certain Cash Receipts and Cash Payments (a consensus
of Emerging Issues Task Force) </t>
  </si>
  <si>
    <t>2. Accounting Policies (Tables)</t>
  </si>
  <si>
    <t xml:space="preserve">Accounts Receivable December 31, 2016 December 31, 2015
Accounts receivable $ 7,998,513 $ 8,887,768
Less-Allowance for doubtful accounts (30,000 ) (30,000 )
Net accounts receivable $ 7,968,513 $ 8,857,768 </t>
  </si>
  <si>
    <t xml:space="preserve">Year Ended December 31, 2016 Year Ended December 31, 2015
Domestic $ 19,743,090 $ 16,265,891
International 5,243,788 7,316,128
Total $ 24,986,878 $ 23,582,019 </t>
  </si>
  <si>
    <t>Reserve for Product and Warranty Returns</t>
  </si>
  <si>
    <t xml:space="preserve">Reserve for Product and Warranty Returns
Reserve Balance 12/31/14 $ 75,000
Payments Recorded During the Period (294,959 )
(219,959 )
Accrual for New Liabilities During the Reporting Period 294,959
Reserve Balance 12/31/15 75,000
Payments Recorded During the Period (192,230 )
(117,230 )
Accrual for New Liabilities During the Reporting Period 192,230
Reserve Balance 12/31/16 $ 75,000 </t>
  </si>
  <si>
    <t xml:space="preserve">2016 2015
Numerator: Net Loss $ (2,968,217 ) $ (231,315 )
Denominator: Basic EPS
Common shares outstanding, beginning of year 81,819,809 80,808,629
Weighted average common shares issued during the year 1,985,058 1,011,180
Denominator for basic earnings per common share 83,804,867 81,819,809
Denominator: Diluted EPS
Common shares outstanding, beginning of period 81,819,809 80,808,629
Weighted average common shares issued during the year 1,985,058 1,011,180
Denominator for diluted earnings per common share 83,804,867 81,819,809 </t>
  </si>
  <si>
    <t>Earnings Per Share, Anti-Dilutive Common Shares</t>
  </si>
  <si>
    <t xml:space="preserve">Year Ended December 31,
2016 2015
Common Stock Warrants 43,146 43,146
Stock Options 10,416,825 10,864,053 </t>
  </si>
  <si>
    <t>3. Inventory (Tables)</t>
  </si>
  <si>
    <t xml:space="preserve">December 31, 2016 December 31, 2015
Finished Goods $ 8,930,864 $ 7,229,515
Reserve for Obsolescence (197,549 ) (547,800 )
Net Inventory $ 8,733,315 $ 6,681,715 </t>
  </si>
  <si>
    <t>4. Property and Equipment (Tables)</t>
  </si>
  <si>
    <t xml:space="preserve">December 31, 2016 December 31, 2015
Computer hardware and software $ 294,117 $ 622,264
Furniture and equipment 343,499 308,398
Leasehold improvements 140,718 174,298
778,334 1,104,960
Less accumulated depreciation (357,204 ) (767,047 )
Property and equipment, net $ 421,130 $ 337,913 </t>
  </si>
  <si>
    <t>5. Trademarks and Patents (Tables)</t>
  </si>
  <si>
    <t xml:space="preserve">December 31, 2016 December 31, 2015
Trademarks and patents $ 316,998 $ 193,989
Less: Accumulated amortization (81,260 ) (68,094 )
Trademarks, net $ 235,738 $ 125,895 </t>
  </si>
  <si>
    <t>6. Accounts Payable and Accrued Expenses (Tables)</t>
  </si>
  <si>
    <t>Accounts Payable and Accrued Expenses</t>
  </si>
  <si>
    <t xml:space="preserve">December 31, 2016 December 31, 2015
Accounts payable $ 3,005,539 $ 574,657
Accrued inventory 523,223 1,894,190
Accrued rebates and co-op 540,265 159,227
Accrued returns reserve 75,000 75,000
Customer deposits  7,722
Accrued expenses  other 530,079 647,928
Total accounts payable and accrued expenses $ 4,674,106 $ 3,358,724 </t>
  </si>
  <si>
    <t>8. Equity Transactions (Tables)</t>
  </si>
  <si>
    <t>Warrant Activity</t>
  </si>
  <si>
    <t xml:space="preserve">Number of Shares Weighted Average Exercise Price
Warrants outstanding at December 31, 2015 43,146 $ 0.19
Warrants outstanding at December 31, 2016 43,146 $ 0.19 </t>
  </si>
  <si>
    <t>Fair Value of Stock Options - Assumptions Used</t>
  </si>
  <si>
    <t xml:space="preserve">December 31, 2016 December 31, 2015
Risk free interest rate 0.51% - 1.70% 1.54 %
Dividends  
Volatility factor 70.47% - 101.00% 133.9 %
Expected life 4.89 years 6.25 years </t>
  </si>
  <si>
    <t>Stock Option Activity</t>
  </si>
  <si>
    <t xml:space="preserve"> Number of Shares Weighted Average Exercise Price
Outstanding at December 31, 2014 12,674,991 $ 0.16
Exercised (1,395,347 ) $ 0.09
Cancelled/Expired (1,148,924 ) $ 0.16
Outstanding at December 31, 2015 10,130,720 $ 0.16
Granted 1,600,000 $ 0.23
Exercised (1,063,145 ) $ 0.13
Cancelled/Expired (250,750 ) $ 0.23
Outstanding at December 31, 2016 10,416,825 $ 0.17
Exercisable at December 31, 2016 7,543,901 $ 0.16 </t>
  </si>
  <si>
    <t>Stock Options Outstanding</t>
  </si>
  <si>
    <t>The following tables summarize
information about stock options outstanding at December 31, 2016:
Range of Exercise Price Number Outstanding Weighted Average Remaining Contractual Life (Years) Weighted Average Exercise Price Intrinsic Value Outstanding Shares
$0.09 - $0.27 10,416,825 5.76 $0.17 $1,217,756 The following tables summarize
information about stock options exercisable at December 31, 2016:
Range of Exercise Price Number Exercisable Weighted Average Remaining Contractual Life (Years) Weighted Average Exercise Price Intrinsic Value Exercisable Shares
$0.09 - $0.27 7,543,901 5.00 $0.16 $898,894</t>
  </si>
  <si>
    <t>Non-Vested Stock Options</t>
  </si>
  <si>
    <t xml:space="preserve">Number of Shares Weighted Average Grant Date Fair Value
Non-Vested at December 31, 2014 5,491,868 $ 0.14
Vested (2,243,114 ) $ 0.13
Forfeited (633,332 ) $ 0.14
Non-Vested at December 31, 2015 2,615,422 $ 0.16
Granted 1,600,000 $ 0.23
Vested (1,186,245 ) $ 0.14
Forfeited (156,253 ) $ 0.22
Non-Vested at December 31, 2016 2,872,924 $ 0.18
Number of Shares Weighted Average Grant Date Fair Value
Non-Vested at December 31, 2014 366,667 $ 0.23
Granted 733,333 $ 0.28
Vested (733,335 ) $ 0.26
Non-Vested at December 31, 2015 366,665 $ 0.23
Granted 500,000 $ 0.24
Vested (616,665 ) $ 0.26
Non-Vested at December 31, 2016 250,000 $ 0.24 </t>
  </si>
  <si>
    <t>9. Income Taxes (Tables)</t>
  </si>
  <si>
    <t>Income Tax Benefit</t>
  </si>
  <si>
    <t>2016 2015
Current $ (9,885 ) $ (5,869 )
Deferred 1,832,000 
$ 1,822,115 $ (5,869 )</t>
  </si>
  <si>
    <t>Provision for Income Tax Benefits</t>
  </si>
  <si>
    <t>2016 2015
Statutory regular federal income benefit rate 34.0 % 34.0 %
State income taxes, net of federal benefit 4.46 3.76
Change in valuation allowance (219.10 ) (30.14 )
True-up federal income tax liability 1.35 (1.30 )
Other (1.57 ) (3.83 )
Total (180.86 )% 2.49 %</t>
  </si>
  <si>
    <t>Deferred Tax Assets</t>
  </si>
  <si>
    <t xml:space="preserve">2016 2015
Deferred tax assets
Net operating loss carryforward $ 2,164,760 $ 1,799,777
Stock option expense 1,709,965 1,561,198
Allowance for doubtful accounts 11,949 11,949
Allowance for product returns 29,873 29,873
Inventory reserve 78,684 218,189
Other 159,847 143,884
Valuation allowance (3,802,185 ) (1,594,720 )
Total deferred tax assets 352,893 2,170,150
Fixed Assets/Intangibles (40,902 ) (32,958 )
Deferred tax liabilities  state taxes (311,991 ) (305,192 )
Total deferred tax liabilities (352,893 ) (338,150 )
Net deferred tax assets $  $ 1,832,000 </t>
  </si>
  <si>
    <t>10. Commitments and Contingencies (Tables)</t>
  </si>
  <si>
    <t>Commitments and Contingencies</t>
  </si>
  <si>
    <t xml:space="preserve">Year Facility Equipment Total
2017 $ 112,919 $ 10,794 $ 123,713
2018 16,175 7,329 23,504
2019 - 1,295 1,295
$ 129,094 $ 19,418 $ 148,512 </t>
  </si>
  <si>
    <t>2. Accounting Policies - Accounts Receivable (Details) - USD ($)</t>
  </si>
  <si>
    <t>Less - allowance for doubtful accounts</t>
  </si>
  <si>
    <t>Net accounts receivable</t>
  </si>
  <si>
    <t>2. Accounting Policies - Revenue Disclosures (Details) - USD ($)</t>
  </si>
  <si>
    <t>Domestic</t>
  </si>
  <si>
    <t>International</t>
  </si>
  <si>
    <t>Net Sales</t>
  </si>
  <si>
    <t>2. Accounting Policies - Reserve for Product and Warranty Returns (Details) - USD ($)</t>
  </si>
  <si>
    <t>Reserve Balance, Beginning</t>
  </si>
  <si>
    <t>Payments Recorded During the Period</t>
  </si>
  <si>
    <t>Accrual for New Liabilities During the Reporting Period</t>
  </si>
  <si>
    <t>Reserve Balance Ending</t>
  </si>
  <si>
    <t>2. Accounting Policies - Earnings (Loss) Per Share (Details) - USD ($)</t>
  </si>
  <si>
    <t>Common shares outstanding, beginning of period</t>
  </si>
  <si>
    <t>Diluted EPS</t>
  </si>
  <si>
    <t>Weighted average common shares issued during the period</t>
  </si>
  <si>
    <t>Denominator for basic earnings per common share</t>
  </si>
  <si>
    <t>Basic EPS</t>
  </si>
  <si>
    <t>2. Accounting Policies - Earnings Per Share, Anti-Dilutive Common Shares (Details) - USD ($)</t>
  </si>
  <si>
    <t>Common Stock Warrants</t>
  </si>
  <si>
    <t>Common Shares</t>
  </si>
  <si>
    <t>3. Inventory - Inventory (Details) - USD ($)</t>
  </si>
  <si>
    <t>Finished goods</t>
  </si>
  <si>
    <t>Reserve for Obsolescence</t>
  </si>
  <si>
    <t>Net Inventory</t>
  </si>
  <si>
    <t>4. Property and Equipment - Property and Equipment (Details) - USD ($)</t>
  </si>
  <si>
    <t>Computer hardware and software</t>
  </si>
  <si>
    <t>Furniture and Equipment</t>
  </si>
  <si>
    <t>Property and Equipment, Gross</t>
  </si>
  <si>
    <t>Less: Accumulated depreciation</t>
  </si>
  <si>
    <t>4. Property and Equipment (Details Narrative) - USD ($)</t>
  </si>
  <si>
    <t>Depreciation Expense</t>
  </si>
  <si>
    <t>5. Trademarks and Patents - Trademarks and Patents (Details) - USD ($)</t>
  </si>
  <si>
    <t>Trademarks and patents</t>
  </si>
  <si>
    <t>Less: Accumulated amortization</t>
  </si>
  <si>
    <t>Trademarks, net</t>
  </si>
  <si>
    <t>6. Accounts Payable and Accrued Expenses - Accounts Payable and Accrued Expenses (Details) - USD ($)</t>
  </si>
  <si>
    <t>Accounts payable</t>
  </si>
  <si>
    <t>Accrued inventory</t>
  </si>
  <si>
    <t>Accrued rebates and co-op</t>
  </si>
  <si>
    <t>Accrued returns reserve</t>
  </si>
  <si>
    <t>Customer deposits</t>
  </si>
  <si>
    <t>Accrued expenses - other</t>
  </si>
  <si>
    <t>Total accounts payable and accrued expenses</t>
  </si>
  <si>
    <t>8. Equity Transactions - Warrant Activity (Details) - USD ($)</t>
  </si>
  <si>
    <t>Outstanding, Beginning</t>
  </si>
  <si>
    <t>Outstanding, Beginning, Per Share</t>
  </si>
  <si>
    <t>Warrants Exercised</t>
  </si>
  <si>
    <t>Outstanding, Ending</t>
  </si>
  <si>
    <t>Outstanding, Ending, Per Share</t>
  </si>
  <si>
    <t>8. Equity Transactions - Fair Value of Stock Options - Assumptions Used (Details)</t>
  </si>
  <si>
    <t>Risk free interest rate, minimum</t>
  </si>
  <si>
    <t>0.51%</t>
  </si>
  <si>
    <t>Risk free interest rate, maximum</t>
  </si>
  <si>
    <t>1.70%</t>
  </si>
  <si>
    <t>Risk free interest rate</t>
  </si>
  <si>
    <t>1.54%</t>
  </si>
  <si>
    <t>Volatility factor, High</t>
  </si>
  <si>
    <t>70.47%</t>
  </si>
  <si>
    <t>Volatility Factor, Low</t>
  </si>
  <si>
    <t>101.00%</t>
  </si>
  <si>
    <t>Volatility</t>
  </si>
  <si>
    <t>133.90%</t>
  </si>
  <si>
    <t>Expected life</t>
  </si>
  <si>
    <t>4 years 10 months 21 days</t>
  </si>
  <si>
    <t>6 years 4 months</t>
  </si>
  <si>
    <t>8. Equity Transactions - Stock Option Activity (Details) - $ / shares</t>
  </si>
  <si>
    <t>Granted</t>
  </si>
  <si>
    <t>Granted, Per Share</t>
  </si>
  <si>
    <t>Exercised</t>
  </si>
  <si>
    <t>Exercised, Per Share</t>
  </si>
  <si>
    <t>Cancelled/Expired</t>
  </si>
  <si>
    <t>Cancelled/Expired, Per Share</t>
  </si>
  <si>
    <t>Outstanding, End</t>
  </si>
  <si>
    <t>Exercisable, Shares</t>
  </si>
  <si>
    <t>Exercisable, Per Share</t>
  </si>
  <si>
    <t>8. Equity Transactions - Stock Options Outstanding (Details) - USD ($)</t>
  </si>
  <si>
    <t>Dec. 31, 2014</t>
  </si>
  <si>
    <t>Number Outstanding</t>
  </si>
  <si>
    <t>Weighted Average Exercise Price</t>
  </si>
  <si>
    <t>Options Exercisable</t>
  </si>
  <si>
    <t>Range of Exercise Price, Low</t>
  </si>
  <si>
    <t>Range of Exercise Price, High</t>
  </si>
  <si>
    <t>Weighted Average Remaining Contractual Life (Years)</t>
  </si>
  <si>
    <t>5 years</t>
  </si>
  <si>
    <t>Intrinsic Value Outstanding Shares</t>
  </si>
  <si>
    <t>Options Outstanding</t>
  </si>
  <si>
    <t>5 years 9 months 3 days</t>
  </si>
  <si>
    <t>8. Equity Transactions - Non-Vested Stock Options (Details) - $ / shares</t>
  </si>
  <si>
    <t>Non-Vested, Beginning</t>
  </si>
  <si>
    <t>Non-Vested, Beginning, Per Share</t>
  </si>
  <si>
    <t>Vested</t>
  </si>
  <si>
    <t>Vested, Per Share</t>
  </si>
  <si>
    <t>Forfeited</t>
  </si>
  <si>
    <t>Forfeited, Per Share</t>
  </si>
  <si>
    <t>Non-Vested, End</t>
  </si>
  <si>
    <t>Non-Vested, End, Per Share</t>
  </si>
  <si>
    <t>9. Income Taxes - Income Taxes (Details) - USD ($)</t>
  </si>
  <si>
    <t>Income Taxes - Income Taxes Details</t>
  </si>
  <si>
    <t>Current</t>
  </si>
  <si>
    <t>Deferred</t>
  </si>
  <si>
    <t>9. Income Taxes - Income Taxes (Details 1)</t>
  </si>
  <si>
    <t>Income Taxes - Income Taxes Details 1</t>
  </si>
  <si>
    <t>Statutory regular federal income benefit rate</t>
  </si>
  <si>
    <t>34.00%</t>
  </si>
  <si>
    <t>State income taxes, net of federal benefit</t>
  </si>
  <si>
    <t>4.46%</t>
  </si>
  <si>
    <t>3.76%</t>
  </si>
  <si>
    <t>Change in valuation allowance</t>
  </si>
  <si>
    <t>(291.00%)</t>
  </si>
  <si>
    <t>(30.14%)</t>
  </si>
  <si>
    <t>True-up federal income tax liability</t>
  </si>
  <si>
    <t>1.35%</t>
  </si>
  <si>
    <t>(1.30%)</t>
  </si>
  <si>
    <t>Other</t>
  </si>
  <si>
    <t>(1.57%)</t>
  </si>
  <si>
    <t>(3.83%)</t>
  </si>
  <si>
    <t>180.86%</t>
  </si>
  <si>
    <t>2.49%</t>
  </si>
  <si>
    <t>9. Income Taxes - Income Taxes (Details 2) - USD ($)</t>
  </si>
  <si>
    <t>Deferred tax assets</t>
  </si>
  <si>
    <t>Net operating loss carryforward</t>
  </si>
  <si>
    <t>Allowance for doubtful accounts</t>
  </si>
  <si>
    <t>Allowance for product returns</t>
  </si>
  <si>
    <t>Inventory reserve</t>
  </si>
  <si>
    <t>Valuation allowance</t>
  </si>
  <si>
    <t>Total deferred tax assets</t>
  </si>
  <si>
    <t>Fixed Assets/Intangibles</t>
  </si>
  <si>
    <t>Deferred tax liabilities – state taxes</t>
  </si>
  <si>
    <t>Total deferred tax liabilities</t>
  </si>
  <si>
    <t>Net deferred tax assets</t>
  </si>
  <si>
    <t>9. Income Taxes (Details Narrative)</t>
  </si>
  <si>
    <t>Dec. 31, 2016USD ($)</t>
  </si>
  <si>
    <t>Federal</t>
  </si>
  <si>
    <t>Net Operating Loss Carryforwards</t>
  </si>
  <si>
    <t>State and Local</t>
  </si>
  <si>
    <t>10. Commitments and Contingencies - Commitments and Contingencies (Details)</t>
  </si>
  <si>
    <t>Future Minimum Rental Commitments</t>
  </si>
  <si>
    <t>Facilities</t>
  </si>
  <si>
    <t>Equip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17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801350</v>
      </c>
    </row>
    <row r="15" spans="1:4">
      <c r="A15" s="4" t="s">
        <v>25</v>
      </c>
      <c r="C15" s="5" t="n">
        <v>8564635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05</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row r="24" spans="1:2">
      <c r="A24" s="4" t="s">
        <v>211</v>
      </c>
      <c r="B24" s="4" t="s">
        <v>212</v>
      </c>
    </row>
    <row r="25" spans="1:2">
      <c r="A25" s="4" t="s">
        <v>213</v>
      </c>
      <c r="B25" s="4" t="s">
        <v>214</v>
      </c>
    </row>
    <row r="26" spans="1:2">
      <c r="A26" s="4" t="s">
        <v>215</v>
      </c>
      <c r="B26" s="4" t="s">
        <v>216</v>
      </c>
    </row>
    <row r="27" spans="1:2">
      <c r="A27" s="4" t="s">
        <v>217</v>
      </c>
      <c r="B27" s="4" t="s">
        <v>218</v>
      </c>
    </row>
    <row r="28" spans="1:2">
      <c r="A28" s="4" t="s">
        <v>219</v>
      </c>
      <c r="B28"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40</v>
      </c>
    </row>
    <row r="4" spans="1:2">
      <c r="A4" s="4" t="s">
        <v>176</v>
      </c>
      <c r="B4" s="4" t="s">
        <v>222</v>
      </c>
    </row>
    <row r="5" spans="1:2">
      <c r="A5" s="4" t="s">
        <v>191</v>
      </c>
      <c r="B5" s="4" t="s">
        <v>223</v>
      </c>
    </row>
    <row r="6" spans="1:2">
      <c r="A6" s="4" t="s">
        <v>224</v>
      </c>
      <c r="B6" s="4" t="s">
        <v>225</v>
      </c>
    </row>
    <row r="7" spans="1:2">
      <c r="A7" s="4" t="s">
        <v>207</v>
      </c>
      <c r="B7" s="4" t="s">
        <v>226</v>
      </c>
    </row>
    <row r="8" spans="1:2">
      <c r="A8" s="4" t="s">
        <v>227</v>
      </c>
      <c r="B8"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9904</v>
      </c>
      <c r="C3" s="6" t="n">
        <v>276981</v>
      </c>
    </row>
    <row r="4" spans="1:3">
      <c r="A4" s="4" t="s">
        <v>33</v>
      </c>
      <c r="B4" s="5" t="n">
        <v>7968513</v>
      </c>
      <c r="C4" s="5" t="n">
        <v>8857768</v>
      </c>
    </row>
    <row r="5" spans="1:3">
      <c r="A5" s="4" t="s">
        <v>34</v>
      </c>
      <c r="B5" s="5" t="n">
        <v>8733315</v>
      </c>
      <c r="C5" s="5" t="n">
        <v>6681715</v>
      </c>
    </row>
    <row r="6" spans="1:3">
      <c r="A6" s="4" t="s">
        <v>35</v>
      </c>
      <c r="B6" s="5" t="n">
        <v>108597</v>
      </c>
      <c r="C6" s="5" t="n">
        <v>171593</v>
      </c>
    </row>
    <row r="7" spans="1:3">
      <c r="A7" s="4" t="s">
        <v>36</v>
      </c>
      <c r="B7" s="5" t="n">
        <v>575403</v>
      </c>
      <c r="C7" s="5" t="n">
        <v>610417</v>
      </c>
    </row>
    <row r="8" spans="1:3">
      <c r="A8" s="4" t="s">
        <v>37</v>
      </c>
      <c r="B8" s="5" t="n">
        <v>17685732</v>
      </c>
      <c r="C8" s="5" t="n">
        <v>16598474</v>
      </c>
    </row>
    <row r="9" spans="1:3">
      <c r="A9" s="3" t="s">
        <v>38</v>
      </c>
    </row>
    <row r="10" spans="1:3">
      <c r="A10" s="4" t="s">
        <v>39</v>
      </c>
      <c r="B10" s="5" t="n">
        <v>294117</v>
      </c>
      <c r="C10" s="5" t="n">
        <v>622264</v>
      </c>
    </row>
    <row r="11" spans="1:3">
      <c r="A11" s="4" t="s">
        <v>40</v>
      </c>
      <c r="B11" s="5" t="n">
        <v>343499</v>
      </c>
      <c r="C11" s="5" t="n">
        <v>308398</v>
      </c>
    </row>
    <row r="12" spans="1:3">
      <c r="A12" s="4" t="s">
        <v>41</v>
      </c>
      <c r="B12" s="5" t="n">
        <v>140718</v>
      </c>
      <c r="C12" s="5" t="n">
        <v>174298</v>
      </c>
    </row>
    <row r="13" spans="1:3">
      <c r="A13" s="4" t="s">
        <v>42</v>
      </c>
      <c r="B13" s="5" t="n">
        <v>-357204</v>
      </c>
      <c r="C13" s="5" t="n">
        <v>-767047</v>
      </c>
    </row>
    <row r="14" spans="1:3">
      <c r="A14" s="4" t="s">
        <v>43</v>
      </c>
      <c r="B14" s="5" t="n">
        <v>421130</v>
      </c>
      <c r="C14" s="5" t="n">
        <v>337913</v>
      </c>
    </row>
    <row r="15" spans="1:3">
      <c r="A15" s="3" t="s">
        <v>44</v>
      </c>
    </row>
    <row r="16" spans="1:3">
      <c r="A16" s="4" t="s">
        <v>45</v>
      </c>
      <c r="B16" s="5" t="n">
        <v>235738</v>
      </c>
      <c r="C16" s="5" t="n">
        <v>125895</v>
      </c>
    </row>
    <row r="17" spans="1:3">
      <c r="A17" s="4" t="s">
        <v>46</v>
      </c>
      <c r="B17" s="5" t="n">
        <v>451582</v>
      </c>
      <c r="C17" s="5" t="n">
        <v>21306</v>
      </c>
    </row>
    <row r="18" spans="1:3">
      <c r="A18" s="4" t="s">
        <v>47</v>
      </c>
      <c r="B18" s="4" t="s">
        <v>48</v>
      </c>
      <c r="C18" s="5" t="n">
        <v>1832000</v>
      </c>
    </row>
    <row r="19" spans="1:3">
      <c r="A19" s="4" t="s">
        <v>49</v>
      </c>
      <c r="B19" s="5" t="n">
        <v>687320</v>
      </c>
      <c r="C19" s="5" t="n">
        <v>1979201</v>
      </c>
    </row>
    <row r="20" spans="1:3">
      <c r="A20" s="4" t="s">
        <v>50</v>
      </c>
      <c r="B20" s="5" t="n">
        <v>18794182</v>
      </c>
      <c r="C20" s="5" t="n">
        <v>18915588</v>
      </c>
    </row>
    <row r="21" spans="1:3">
      <c r="A21" s="3" t="s">
        <v>51</v>
      </c>
    </row>
    <row r="22" spans="1:3">
      <c r="A22" s="4" t="s">
        <v>52</v>
      </c>
      <c r="B22" s="5" t="n">
        <v>4674106</v>
      </c>
      <c r="C22" s="5" t="n">
        <v>3358724</v>
      </c>
    </row>
    <row r="23" spans="1:3">
      <c r="A23" s="4" t="s">
        <v>53</v>
      </c>
      <c r="B23" s="5" t="n">
        <v>4248070</v>
      </c>
      <c r="C23" s="5" t="n">
        <v>3224780</v>
      </c>
    </row>
    <row r="24" spans="1:3">
      <c r="A24" s="4" t="s">
        <v>54</v>
      </c>
      <c r="B24" s="5" t="n">
        <v>8922176</v>
      </c>
      <c r="C24" s="5" t="n">
        <v>6583504</v>
      </c>
    </row>
    <row r="25" spans="1:3">
      <c r="A25" s="3" t="s">
        <v>55</v>
      </c>
    </row>
    <row r="26" spans="1:3">
      <c r="A26" s="4" t="s">
        <v>56</v>
      </c>
      <c r="B26" s="5" t="n">
        <v>84500</v>
      </c>
      <c r="C26" s="5" t="n">
        <v>82937</v>
      </c>
    </row>
    <row r="27" spans="1:3">
      <c r="A27" s="4" t="s">
        <v>57</v>
      </c>
      <c r="B27" s="5" t="n">
        <v>21282588</v>
      </c>
      <c r="C27" s="5" t="n">
        <v>20776012</v>
      </c>
    </row>
    <row r="28" spans="1:3">
      <c r="A28" s="4" t="s">
        <v>58</v>
      </c>
      <c r="B28" s="5" t="n">
        <v>-11495082</v>
      </c>
      <c r="C28" s="5" t="n">
        <v>-8526865</v>
      </c>
    </row>
    <row r="29" spans="1:3">
      <c r="A29" s="4" t="s">
        <v>59</v>
      </c>
      <c r="B29" s="5" t="n">
        <v>9872006</v>
      </c>
      <c r="C29" s="5" t="n">
        <v>12332084</v>
      </c>
    </row>
    <row r="30" spans="1:3">
      <c r="A30" s="4" t="s">
        <v>60</v>
      </c>
      <c r="B30" s="6" t="n">
        <v>18794182</v>
      </c>
      <c r="C30" s="6" t="n">
        <v>18915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45</v>
      </c>
    </row>
    <row r="4" spans="1:2">
      <c r="A4" s="4" t="s">
        <v>105</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8</v>
      </c>
    </row>
    <row r="4" spans="1:2">
      <c r="A4" s="4" t="s">
        <v>179</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1</v>
      </c>
    </row>
    <row r="4" spans="1:2">
      <c r="A4" s="4" t="s">
        <v>18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5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9</v>
      </c>
      <c r="B1" s="2" t="s">
        <v>2</v>
      </c>
      <c r="C1" s="2" t="s">
        <v>30</v>
      </c>
    </row>
    <row r="2" spans="1:3">
      <c r="A2" s="3" t="s">
        <v>140</v>
      </c>
    </row>
    <row r="3" spans="1:3">
      <c r="A3" s="4" t="s">
        <v>104</v>
      </c>
      <c r="B3" s="6" t="n">
        <v>7998513</v>
      </c>
      <c r="C3" s="6" t="n">
        <v>8887768</v>
      </c>
    </row>
    <row r="4" spans="1:3">
      <c r="A4" s="4" t="s">
        <v>260</v>
      </c>
      <c r="B4" s="5" t="n">
        <v>-30000</v>
      </c>
      <c r="C4" s="5" t="n">
        <v>-30000</v>
      </c>
    </row>
    <row r="5" spans="1:3">
      <c r="A5" s="4" t="s">
        <v>261</v>
      </c>
      <c r="B5" s="6" t="n">
        <v>7968513</v>
      </c>
      <c r="C5" s="6" t="n">
        <v>88577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2</v>
      </c>
      <c r="B1" s="2" t="s">
        <v>1</v>
      </c>
    </row>
    <row r="2" spans="1:3">
      <c r="B2" s="2" t="s">
        <v>2</v>
      </c>
      <c r="C2" s="2" t="s">
        <v>30</v>
      </c>
    </row>
    <row r="3" spans="1:3">
      <c r="A3" s="3" t="s">
        <v>140</v>
      </c>
    </row>
    <row r="4" spans="1:3">
      <c r="A4" s="4" t="s">
        <v>263</v>
      </c>
      <c r="B4" s="6" t="n">
        <v>19743090</v>
      </c>
      <c r="C4" s="6" t="n">
        <v>16265891</v>
      </c>
    </row>
    <row r="5" spans="1:3">
      <c r="A5" s="4" t="s">
        <v>264</v>
      </c>
      <c r="B5" s="5" t="n">
        <v>5243788</v>
      </c>
      <c r="C5" s="5" t="n">
        <v>7316128</v>
      </c>
    </row>
    <row r="6" spans="1:3">
      <c r="A6" s="4" t="s">
        <v>265</v>
      </c>
      <c r="B6" s="6" t="n">
        <v>24986878</v>
      </c>
      <c r="C6" s="6" t="n">
        <v>235820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0</v>
      </c>
    </row>
    <row r="3" spans="1:3">
      <c r="A3" s="3" t="s">
        <v>140</v>
      </c>
    </row>
    <row r="4" spans="1:3">
      <c r="A4" s="4" t="s">
        <v>267</v>
      </c>
      <c r="B4" s="6" t="n">
        <v>75000</v>
      </c>
      <c r="C4" s="6" t="n">
        <v>75000</v>
      </c>
    </row>
    <row r="5" spans="1:3">
      <c r="A5" s="4" t="s">
        <v>268</v>
      </c>
      <c r="B5" s="5" t="n">
        <v>-117230</v>
      </c>
      <c r="C5" s="5" t="n">
        <v>-294959</v>
      </c>
    </row>
    <row r="6" spans="1:3">
      <c r="A6" s="4" t="s">
        <v>269</v>
      </c>
      <c r="B6" s="5" t="n">
        <v>192230</v>
      </c>
      <c r="C6" s="5" t="n">
        <v>294959</v>
      </c>
    </row>
    <row r="7" spans="1:3">
      <c r="A7" s="4" t="s">
        <v>270</v>
      </c>
      <c r="B7" s="6" t="n">
        <v>75000</v>
      </c>
      <c r="C7" s="6" t="n">
        <v>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30</v>
      </c>
    </row>
    <row r="2" spans="1:3">
      <c r="A2" s="3" t="s">
        <v>62</v>
      </c>
    </row>
    <row r="3" spans="1:3">
      <c r="A3" s="4" t="s">
        <v>63</v>
      </c>
      <c r="B3" s="6" t="n">
        <v>30000</v>
      </c>
      <c r="C3" s="6" t="n">
        <v>30000</v>
      </c>
    </row>
    <row r="4" spans="1:3">
      <c r="A4" s="4" t="s">
        <v>64</v>
      </c>
      <c r="B4" s="5" t="n">
        <v>197549</v>
      </c>
      <c r="C4" s="5" t="n">
        <v>547800</v>
      </c>
    </row>
    <row r="5" spans="1:3">
      <c r="A5" s="4" t="s">
        <v>65</v>
      </c>
      <c r="B5" s="6" t="n">
        <v>81260</v>
      </c>
      <c r="C5" s="6" t="n">
        <v>68094</v>
      </c>
    </row>
    <row r="6" spans="1:3">
      <c r="A6" s="4" t="s">
        <v>66</v>
      </c>
      <c r="B6" s="7" t="n">
        <v>0.001</v>
      </c>
      <c r="C6" s="7" t="n">
        <v>0.001</v>
      </c>
    </row>
    <row r="7" spans="1:3">
      <c r="A7" s="4" t="s">
        <v>67</v>
      </c>
      <c r="B7" s="5" t="n">
        <v>172744750</v>
      </c>
      <c r="C7" s="5" t="n">
        <v>172744750</v>
      </c>
    </row>
    <row r="8" spans="1:3">
      <c r="A8" s="4" t="s">
        <v>68</v>
      </c>
      <c r="B8" s="5" t="n">
        <v>84500454</v>
      </c>
      <c r="C8" s="5" t="n">
        <v>82937309</v>
      </c>
    </row>
    <row r="9" spans="1:3">
      <c r="A9" s="4" t="s">
        <v>69</v>
      </c>
      <c r="B9" s="5" t="n">
        <v>84500454</v>
      </c>
      <c r="C9" s="5" t="n">
        <v>82937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1</v>
      </c>
      <c r="B1" s="2" t="s">
        <v>1</v>
      </c>
    </row>
    <row r="2" spans="1:3">
      <c r="B2" s="2" t="s">
        <v>2</v>
      </c>
      <c r="C2" s="2" t="s">
        <v>30</v>
      </c>
    </row>
    <row r="3" spans="1:3">
      <c r="A3" s="4" t="s">
        <v>134</v>
      </c>
      <c r="B3" s="6" t="n">
        <v>-2968217</v>
      </c>
      <c r="C3" s="6" t="n">
        <v>-231315</v>
      </c>
    </row>
    <row r="4" spans="1:3">
      <c r="A4" s="4" t="s">
        <v>272</v>
      </c>
      <c r="B4" s="5" t="n">
        <v>82937309</v>
      </c>
    </row>
    <row r="5" spans="1:3">
      <c r="A5" s="4" t="s">
        <v>273</v>
      </c>
    </row>
    <row r="6" spans="1:3">
      <c r="A6" s="4" t="s">
        <v>134</v>
      </c>
      <c r="B6" s="6" t="n">
        <v>-2968217</v>
      </c>
      <c r="C6" s="6" t="n">
        <v>-231315</v>
      </c>
    </row>
    <row r="7" spans="1:3">
      <c r="A7" s="4" t="s">
        <v>272</v>
      </c>
      <c r="B7" s="5" t="n">
        <v>81819809</v>
      </c>
      <c r="C7" s="5" t="n">
        <v>80808629</v>
      </c>
    </row>
    <row r="8" spans="1:3">
      <c r="A8" s="4" t="s">
        <v>274</v>
      </c>
      <c r="B8" s="5" t="n">
        <v>1985058</v>
      </c>
      <c r="C8" s="5" t="n">
        <v>1011180</v>
      </c>
    </row>
    <row r="9" spans="1:3">
      <c r="A9" s="4" t="s">
        <v>275</v>
      </c>
      <c r="B9" s="6" t="n">
        <v>83804867</v>
      </c>
      <c r="C9" s="6" t="n">
        <v>81819809</v>
      </c>
    </row>
    <row r="10" spans="1:3">
      <c r="A10" s="4" t="s">
        <v>276</v>
      </c>
    </row>
    <row r="11" spans="1:3">
      <c r="A11" s="4" t="s">
        <v>134</v>
      </c>
      <c r="B11" s="6" t="n">
        <v>-2838864</v>
      </c>
      <c r="C11" s="6" t="n">
        <v>-231315</v>
      </c>
    </row>
    <row r="12" spans="1:3">
      <c r="A12" s="4" t="s">
        <v>272</v>
      </c>
      <c r="B12" s="5" t="n">
        <v>81819809</v>
      </c>
      <c r="C12" s="5" t="n">
        <v>80808629</v>
      </c>
    </row>
    <row r="13" spans="1:3">
      <c r="A13" s="4" t="s">
        <v>274</v>
      </c>
      <c r="B13" s="5" t="n">
        <v>1985058</v>
      </c>
      <c r="C13" s="5" t="n">
        <v>1011180</v>
      </c>
    </row>
    <row r="14" spans="1:3">
      <c r="A14" s="4" t="s">
        <v>275</v>
      </c>
      <c r="B14" s="6" t="n">
        <v>83804867</v>
      </c>
      <c r="C14" s="6" t="n">
        <v>818198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0</v>
      </c>
    </row>
    <row r="3" spans="1:3">
      <c r="A3" s="3" t="s">
        <v>140</v>
      </c>
    </row>
    <row r="4" spans="1:3">
      <c r="A4" s="4" t="s">
        <v>278</v>
      </c>
      <c r="B4" s="6" t="n">
        <v>43146</v>
      </c>
      <c r="C4" s="6" t="n">
        <v>43146</v>
      </c>
    </row>
    <row r="5" spans="1:3">
      <c r="A5" s="4" t="s">
        <v>279</v>
      </c>
      <c r="B5" s="5" t="n">
        <v>10416825</v>
      </c>
      <c r="C5" s="5" t="n">
        <v>108640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0</v>
      </c>
      <c r="B1" s="2" t="s">
        <v>2</v>
      </c>
      <c r="C1" s="2" t="s">
        <v>30</v>
      </c>
    </row>
    <row r="2" spans="1:3">
      <c r="A2" s="3" t="s">
        <v>145</v>
      </c>
    </row>
    <row r="3" spans="1:3">
      <c r="A3" s="4" t="s">
        <v>281</v>
      </c>
      <c r="B3" s="6" t="n">
        <v>8930864</v>
      </c>
      <c r="C3" s="6" t="n">
        <v>7229515</v>
      </c>
    </row>
    <row r="4" spans="1:3">
      <c r="A4" s="4" t="s">
        <v>282</v>
      </c>
      <c r="B4" s="5" t="n">
        <v>-197549</v>
      </c>
      <c r="C4" s="5" t="n">
        <v>-547800</v>
      </c>
    </row>
    <row r="5" spans="1:3">
      <c r="A5" s="4" t="s">
        <v>283</v>
      </c>
      <c r="B5" s="6" t="n">
        <v>8733315</v>
      </c>
      <c r="C5" s="6" t="n">
        <v>66817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4</v>
      </c>
      <c r="B1" s="2" t="s">
        <v>2</v>
      </c>
      <c r="C1" s="2" t="s">
        <v>30</v>
      </c>
    </row>
    <row r="2" spans="1:3">
      <c r="A2" s="3" t="s">
        <v>148</v>
      </c>
    </row>
    <row r="3" spans="1:3">
      <c r="A3" s="4" t="s">
        <v>285</v>
      </c>
      <c r="B3" s="6" t="n">
        <v>294117</v>
      </c>
      <c r="C3" s="6" t="n">
        <v>622264</v>
      </c>
    </row>
    <row r="4" spans="1:3">
      <c r="A4" s="4" t="s">
        <v>286</v>
      </c>
      <c r="B4" s="5" t="n">
        <v>343499</v>
      </c>
      <c r="C4" s="5" t="n">
        <v>308398</v>
      </c>
    </row>
    <row r="5" spans="1:3">
      <c r="A5" s="4" t="s">
        <v>41</v>
      </c>
      <c r="B5" s="5" t="n">
        <v>140718</v>
      </c>
      <c r="C5" s="5" t="n">
        <v>174298</v>
      </c>
    </row>
    <row r="6" spans="1:3">
      <c r="A6" s="4" t="s">
        <v>287</v>
      </c>
      <c r="B6" s="5" t="n">
        <v>778334</v>
      </c>
      <c r="C6" s="5" t="n">
        <v>1104960</v>
      </c>
    </row>
    <row r="7" spans="1:3">
      <c r="A7" s="4" t="s">
        <v>288</v>
      </c>
      <c r="B7" s="5" t="n">
        <v>-357204</v>
      </c>
      <c r="C7" s="5" t="n">
        <v>-767047</v>
      </c>
    </row>
    <row r="8" spans="1:3">
      <c r="A8" s="4" t="s">
        <v>43</v>
      </c>
      <c r="B8" s="6" t="n">
        <v>421130</v>
      </c>
      <c r="C8" s="6" t="n">
        <v>3379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9</v>
      </c>
      <c r="B1" s="2" t="s">
        <v>1</v>
      </c>
    </row>
    <row r="2" spans="1:3">
      <c r="B2" s="2" t="s">
        <v>2</v>
      </c>
      <c r="C2" s="2" t="s">
        <v>30</v>
      </c>
    </row>
    <row r="3" spans="1:3">
      <c r="A3" s="3" t="s">
        <v>148</v>
      </c>
    </row>
    <row r="4" spans="1:3">
      <c r="A4" s="4" t="s">
        <v>290</v>
      </c>
      <c r="B4" s="6" t="n">
        <v>165525</v>
      </c>
      <c r="C4" s="6" t="n">
        <v>1250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30</v>
      </c>
    </row>
    <row r="2" spans="1:3">
      <c r="A2" s="3" t="s">
        <v>151</v>
      </c>
    </row>
    <row r="3" spans="1:3">
      <c r="A3" s="4" t="s">
        <v>292</v>
      </c>
      <c r="B3" s="6" t="n">
        <v>316998</v>
      </c>
      <c r="C3" s="6" t="n">
        <v>193989</v>
      </c>
    </row>
    <row r="4" spans="1:3">
      <c r="A4" s="4" t="s">
        <v>293</v>
      </c>
      <c r="B4" s="5" t="n">
        <v>-81260</v>
      </c>
      <c r="C4" s="5" t="n">
        <v>-68094</v>
      </c>
    </row>
    <row r="5" spans="1:3">
      <c r="A5" s="4" t="s">
        <v>294</v>
      </c>
      <c r="B5" s="6" t="n">
        <v>235738</v>
      </c>
      <c r="C5" s="6" t="n">
        <v>125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154</v>
      </c>
    </row>
    <row r="3" spans="1:3">
      <c r="A3" s="4" t="s">
        <v>296</v>
      </c>
      <c r="B3" s="6" t="n">
        <v>3005539</v>
      </c>
      <c r="C3" s="6" t="n">
        <v>574657</v>
      </c>
    </row>
    <row r="4" spans="1:3">
      <c r="A4" s="4" t="s">
        <v>297</v>
      </c>
      <c r="B4" s="5" t="n">
        <v>523223</v>
      </c>
      <c r="C4" s="5" t="n">
        <v>1894190</v>
      </c>
    </row>
    <row r="5" spans="1:3">
      <c r="A5" s="4" t="s">
        <v>298</v>
      </c>
      <c r="B5" s="5" t="n">
        <v>540265</v>
      </c>
      <c r="C5" s="5" t="n">
        <v>159227</v>
      </c>
    </row>
    <row r="6" spans="1:3">
      <c r="A6" s="4" t="s">
        <v>299</v>
      </c>
      <c r="B6" s="5" t="n">
        <v>75000</v>
      </c>
      <c r="C6" s="5" t="n">
        <v>75000</v>
      </c>
    </row>
    <row r="7" spans="1:3">
      <c r="A7" s="4" t="s">
        <v>300</v>
      </c>
      <c r="B7" s="4" t="s">
        <v>48</v>
      </c>
      <c r="C7" s="5" t="n">
        <v>7722</v>
      </c>
    </row>
    <row r="8" spans="1:3">
      <c r="A8" s="4" t="s">
        <v>301</v>
      </c>
      <c r="B8" s="5" t="n">
        <v>530079</v>
      </c>
      <c r="C8" s="5" t="n">
        <v>647928</v>
      </c>
    </row>
    <row r="9" spans="1:3">
      <c r="A9" s="4" t="s">
        <v>302</v>
      </c>
      <c r="B9" s="6" t="n">
        <v>4674106</v>
      </c>
      <c r="C9" s="6" t="n">
        <v>33587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3</v>
      </c>
      <c r="B1" s="2" t="s">
        <v>1</v>
      </c>
    </row>
    <row r="2" spans="1:3">
      <c r="B2" s="2" t="s">
        <v>2</v>
      </c>
      <c r="C2" s="2" t="s">
        <v>30</v>
      </c>
    </row>
    <row r="3" spans="1:3">
      <c r="A3" s="3" t="s">
        <v>160</v>
      </c>
    </row>
    <row r="4" spans="1:3">
      <c r="A4" s="4" t="s">
        <v>304</v>
      </c>
      <c r="B4" s="6" t="n">
        <v>43146</v>
      </c>
      <c r="C4" s="6" t="n">
        <v>43146</v>
      </c>
    </row>
    <row r="5" spans="1:3">
      <c r="A5" s="4" t="s">
        <v>305</v>
      </c>
      <c r="B5" s="6" t="n">
        <v>19</v>
      </c>
      <c r="C5" s="6" t="n">
        <v>19</v>
      </c>
    </row>
    <row r="6" spans="1:3">
      <c r="A6" s="4" t="s">
        <v>306</v>
      </c>
      <c r="B6" s="8" t="n">
        <v>0.13</v>
      </c>
      <c r="C6" s="8" t="n">
        <v>0.12</v>
      </c>
    </row>
    <row r="7" spans="1:3">
      <c r="A7" s="4" t="s">
        <v>307</v>
      </c>
      <c r="B7" s="6" t="n">
        <v>43146</v>
      </c>
      <c r="C7" s="6" t="n">
        <v>43146</v>
      </c>
    </row>
    <row r="8" spans="1:3">
      <c r="A8" s="4" t="s">
        <v>308</v>
      </c>
      <c r="B8" s="6" t="n">
        <v>19</v>
      </c>
      <c r="C8" s="6"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09</v>
      </c>
      <c r="B1" s="2" t="s">
        <v>1</v>
      </c>
    </row>
    <row r="2" spans="1:3">
      <c r="B2" s="2" t="s">
        <v>2</v>
      </c>
      <c r="C2" s="2" t="s">
        <v>30</v>
      </c>
    </row>
    <row r="3" spans="1:3">
      <c r="A3" s="3" t="s">
        <v>160</v>
      </c>
    </row>
    <row r="4" spans="1:3">
      <c r="A4" s="4" t="s">
        <v>310</v>
      </c>
      <c r="B4" s="4" t="s">
        <v>311</v>
      </c>
    </row>
    <row r="5" spans="1:3">
      <c r="A5" s="4" t="s">
        <v>312</v>
      </c>
      <c r="B5" s="4" t="s">
        <v>313</v>
      </c>
    </row>
    <row r="6" spans="1:3">
      <c r="A6" s="4" t="s">
        <v>314</v>
      </c>
      <c r="C6" s="4" t="s">
        <v>315</v>
      </c>
    </row>
    <row r="7" spans="1:3">
      <c r="A7" s="4" t="s">
        <v>316</v>
      </c>
      <c r="B7" s="4" t="s">
        <v>317</v>
      </c>
    </row>
    <row r="8" spans="1:3">
      <c r="A8" s="4" t="s">
        <v>318</v>
      </c>
      <c r="B8" s="4" t="s">
        <v>319</v>
      </c>
    </row>
    <row r="9" spans="1:3">
      <c r="A9" s="4" t="s">
        <v>320</v>
      </c>
      <c r="C9" s="4" t="s">
        <v>321</v>
      </c>
    </row>
    <row r="10" spans="1:3">
      <c r="A10" s="4" t="s">
        <v>322</v>
      </c>
      <c r="B10" s="4" t="s">
        <v>323</v>
      </c>
      <c r="C10" s="4"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5</v>
      </c>
      <c r="B1" s="2" t="s">
        <v>1</v>
      </c>
    </row>
    <row r="2" spans="1:3">
      <c r="B2" s="2" t="s">
        <v>2</v>
      </c>
      <c r="C2" s="2" t="s">
        <v>30</v>
      </c>
    </row>
    <row r="3" spans="1:3">
      <c r="A3" s="3" t="s">
        <v>160</v>
      </c>
    </row>
    <row r="4" spans="1:3">
      <c r="A4" s="4" t="s">
        <v>304</v>
      </c>
      <c r="B4" s="5" t="n">
        <v>10130720</v>
      </c>
      <c r="C4" s="5" t="n">
        <v>10143765</v>
      </c>
    </row>
    <row r="5" spans="1:3">
      <c r="A5" s="4" t="s">
        <v>305</v>
      </c>
      <c r="B5" s="8" t="n">
        <v>0.16</v>
      </c>
      <c r="C5" s="8" t="n">
        <v>0.16</v>
      </c>
    </row>
    <row r="6" spans="1:3">
      <c r="A6" s="4" t="s">
        <v>326</v>
      </c>
      <c r="B6" s="5" t="n">
        <v>1600000</v>
      </c>
    </row>
    <row r="7" spans="1:3">
      <c r="A7" s="4" t="s">
        <v>327</v>
      </c>
      <c r="B7" s="8" t="n">
        <v>0.23</v>
      </c>
    </row>
    <row r="8" spans="1:3">
      <c r="A8" s="4" t="s">
        <v>328</v>
      </c>
      <c r="B8" s="5" t="n">
        <v>-1063145</v>
      </c>
      <c r="C8" s="5" t="n">
        <v>-1395347</v>
      </c>
    </row>
    <row r="9" spans="1:3">
      <c r="A9" s="4" t="s">
        <v>329</v>
      </c>
      <c r="B9" s="8" t="n">
        <v>0.13</v>
      </c>
      <c r="C9" s="8" t="n">
        <v>0.12</v>
      </c>
    </row>
    <row r="10" spans="1:3">
      <c r="A10" s="4" t="s">
        <v>330</v>
      </c>
      <c r="B10" s="5" t="n">
        <v>-250750</v>
      </c>
      <c r="C10" s="5" t="n">
        <v>-1148924</v>
      </c>
    </row>
    <row r="11" spans="1:3">
      <c r="A11" s="4" t="s">
        <v>331</v>
      </c>
      <c r="B11" s="8" t="n">
        <v>0.23</v>
      </c>
      <c r="C11" s="8" t="n">
        <v>0.16</v>
      </c>
    </row>
    <row r="12" spans="1:3">
      <c r="A12" s="4" t="s">
        <v>332</v>
      </c>
      <c r="B12" s="5" t="n">
        <v>10416</v>
      </c>
      <c r="C12" s="5" t="n">
        <v>10130720</v>
      </c>
    </row>
    <row r="13" spans="1:3">
      <c r="A13" s="4" t="s">
        <v>308</v>
      </c>
      <c r="B13" s="8" t="n">
        <v>0.17</v>
      </c>
      <c r="C13" s="8" t="n">
        <v>0.16</v>
      </c>
    </row>
    <row r="14" spans="1:3">
      <c r="A14" s="4" t="s">
        <v>333</v>
      </c>
      <c r="B14" s="5" t="n">
        <v>7543901</v>
      </c>
    </row>
    <row r="15" spans="1:3">
      <c r="A15" s="4" t="s">
        <v>334</v>
      </c>
      <c r="B15" s="8" t="n">
        <v>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24986878</v>
      </c>
      <c r="C4" s="6" t="n">
        <v>23582019</v>
      </c>
    </row>
    <row r="5" spans="1:3">
      <c r="A5" s="3" t="s">
        <v>73</v>
      </c>
    </row>
    <row r="6" spans="1:3">
      <c r="A6" s="4" t="s">
        <v>74</v>
      </c>
      <c r="B6" s="5" t="n">
        <v>16076512</v>
      </c>
      <c r="C6" s="5" t="n">
        <v>15303597</v>
      </c>
    </row>
    <row r="7" spans="1:3">
      <c r="A7" s="4" t="s">
        <v>75</v>
      </c>
      <c r="B7" s="5" t="n">
        <v>8910366</v>
      </c>
      <c r="C7" s="5" t="n">
        <v>8278422</v>
      </c>
    </row>
    <row r="8" spans="1:3">
      <c r="A8" s="3" t="s">
        <v>76</v>
      </c>
    </row>
    <row r="9" spans="1:3">
      <c r="A9" s="4" t="s">
        <v>77</v>
      </c>
      <c r="B9" s="5" t="n">
        <v>3748712</v>
      </c>
      <c r="C9" s="5" t="n">
        <v>3311254</v>
      </c>
    </row>
    <row r="10" spans="1:3">
      <c r="A10" s="4" t="s">
        <v>78</v>
      </c>
      <c r="B10" s="5" t="n">
        <v>3657239</v>
      </c>
      <c r="C10" s="5" t="n">
        <v>3120131</v>
      </c>
    </row>
    <row r="11" spans="1:3">
      <c r="A11" s="4" t="s">
        <v>79</v>
      </c>
      <c r="B11" s="5" t="n">
        <v>636745</v>
      </c>
      <c r="C11" s="5" t="n">
        <v>670590</v>
      </c>
    </row>
    <row r="12" spans="1:3">
      <c r="A12" s="4" t="s">
        <v>80</v>
      </c>
      <c r="B12" s="5" t="n">
        <v>1650995</v>
      </c>
      <c r="C12" s="5" t="n">
        <v>1187628</v>
      </c>
    </row>
    <row r="13" spans="1:3">
      <c r="A13" s="4" t="s">
        <v>81</v>
      </c>
      <c r="B13" s="5" t="n">
        <v>178691</v>
      </c>
      <c r="C13" s="5" t="n">
        <v>134627</v>
      </c>
    </row>
    <row r="14" spans="1:3">
      <c r="A14" s="4" t="s">
        <v>82</v>
      </c>
      <c r="B14" s="5" t="n">
        <v>9872382</v>
      </c>
      <c r="C14" s="5" t="n">
        <v>8424230</v>
      </c>
    </row>
    <row r="15" spans="1:3">
      <c r="A15" s="4" t="s">
        <v>83</v>
      </c>
      <c r="B15" s="5" t="n">
        <v>-962016</v>
      </c>
      <c r="C15" s="5" t="n">
        <v>-145808</v>
      </c>
    </row>
    <row r="16" spans="1:3">
      <c r="A16" s="3" t="s">
        <v>84</v>
      </c>
    </row>
    <row r="17" spans="1:3">
      <c r="A17" s="4" t="s">
        <v>85</v>
      </c>
      <c r="B17" s="5" t="n">
        <v>-174944</v>
      </c>
      <c r="C17" s="5" t="n">
        <v>-91404</v>
      </c>
    </row>
    <row r="18" spans="1:3">
      <c r="A18" s="4" t="s">
        <v>86</v>
      </c>
      <c r="B18" s="5" t="n">
        <v>73</v>
      </c>
      <c r="C18" s="5" t="n">
        <v>28</v>
      </c>
    </row>
    <row r="19" spans="1:3">
      <c r="A19" s="4" t="s">
        <v>87</v>
      </c>
      <c r="B19" s="5" t="n">
        <v>-174871</v>
      </c>
      <c r="C19" s="5" t="n">
        <v>-91376</v>
      </c>
    </row>
    <row r="20" spans="1:3">
      <c r="A20" s="4" t="s">
        <v>88</v>
      </c>
      <c r="B20" s="5" t="n">
        <v>-1136887</v>
      </c>
      <c r="C20" s="5" t="n">
        <v>-237184</v>
      </c>
    </row>
    <row r="21" spans="1:3">
      <c r="A21" s="4" t="s">
        <v>89</v>
      </c>
      <c r="B21" s="5" t="n">
        <v>670</v>
      </c>
      <c r="C21" s="5" t="n">
        <v>5869</v>
      </c>
    </row>
    <row r="22" spans="1:3">
      <c r="A22" s="4" t="s">
        <v>90</v>
      </c>
      <c r="B22" s="5" t="n">
        <v>-1832000</v>
      </c>
      <c r="C22" s="4" t="s">
        <v>48</v>
      </c>
    </row>
    <row r="23" spans="1:3">
      <c r="A23" s="4" t="s">
        <v>91</v>
      </c>
      <c r="B23" s="5" t="n">
        <v>-1831330</v>
      </c>
      <c r="C23" s="5" t="n">
        <v>5869</v>
      </c>
    </row>
    <row r="24" spans="1:3">
      <c r="A24" s="4" t="s">
        <v>92</v>
      </c>
      <c r="B24" s="6" t="n">
        <v>-2968217</v>
      </c>
      <c r="C24" s="6" t="n">
        <v>-231315</v>
      </c>
    </row>
    <row r="25" spans="1:3">
      <c r="A25" s="4" t="s">
        <v>93</v>
      </c>
      <c r="B25" s="8" t="n">
        <v>-0.04</v>
      </c>
      <c r="C25" s="6" t="n">
        <v>0</v>
      </c>
    </row>
    <row r="26" spans="1:3">
      <c r="A26" s="4" t="s">
        <v>94</v>
      </c>
      <c r="B26" s="8" t="n">
        <v>-0.04</v>
      </c>
      <c r="C26" s="6" t="n">
        <v>0</v>
      </c>
    </row>
    <row r="27" spans="1:3">
      <c r="A27" s="3" t="s">
        <v>95</v>
      </c>
    </row>
    <row r="28" spans="1:3">
      <c r="A28" s="4" t="s">
        <v>93</v>
      </c>
      <c r="B28" s="5" t="n">
        <v>83804867</v>
      </c>
      <c r="C28" s="5" t="n">
        <v>81819809</v>
      </c>
    </row>
    <row r="29" spans="1:3">
      <c r="A29" s="4" t="s">
        <v>94</v>
      </c>
      <c r="B29" s="5" t="n">
        <v>83804867</v>
      </c>
      <c r="C29" s="5" t="n">
        <v>81819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335</v>
      </c>
      <c r="B1" s="2" t="s">
        <v>1</v>
      </c>
    </row>
    <row r="2" spans="1:4">
      <c r="B2" s="2" t="s">
        <v>2</v>
      </c>
      <c r="C2" s="2" t="s">
        <v>30</v>
      </c>
      <c r="D2" s="2" t="s">
        <v>336</v>
      </c>
    </row>
    <row r="3" spans="1:4">
      <c r="A3" s="4" t="s">
        <v>337</v>
      </c>
      <c r="B3" s="5" t="n">
        <v>10416</v>
      </c>
      <c r="C3" s="5" t="n">
        <v>10130720</v>
      </c>
      <c r="D3" s="5" t="n">
        <v>10143765</v>
      </c>
    </row>
    <row r="4" spans="1:4">
      <c r="A4" s="4" t="s">
        <v>338</v>
      </c>
      <c r="B4" s="8" t="n">
        <v>0.16</v>
      </c>
    </row>
    <row r="5" spans="1:4">
      <c r="A5" s="4" t="s">
        <v>339</v>
      </c>
    </row>
    <row r="6" spans="1:4">
      <c r="A6" s="4" t="s">
        <v>340</v>
      </c>
      <c r="B6" s="9" t="n">
        <v>0.09</v>
      </c>
    </row>
    <row r="7" spans="1:4">
      <c r="A7" s="4" t="s">
        <v>341</v>
      </c>
      <c r="B7" s="8" t="n">
        <v>0.27</v>
      </c>
    </row>
    <row r="8" spans="1:4">
      <c r="A8" s="4" t="s">
        <v>337</v>
      </c>
      <c r="B8" s="5" t="n">
        <v>7543901</v>
      </c>
    </row>
    <row r="9" spans="1:4">
      <c r="A9" s="4" t="s">
        <v>342</v>
      </c>
      <c r="B9" s="4" t="s">
        <v>343</v>
      </c>
    </row>
    <row r="10" spans="1:4">
      <c r="A10" s="4" t="s">
        <v>338</v>
      </c>
      <c r="B10" s="8" t="n">
        <v>0.16</v>
      </c>
    </row>
    <row r="11" spans="1:4">
      <c r="A11" s="4" t="s">
        <v>344</v>
      </c>
      <c r="B11" s="6" t="n">
        <v>898894</v>
      </c>
    </row>
    <row r="12" spans="1:4">
      <c r="A12" s="4" t="s">
        <v>345</v>
      </c>
    </row>
    <row r="13" spans="1:4">
      <c r="A13" s="4" t="s">
        <v>340</v>
      </c>
      <c r="B13" s="8" t="n">
        <v>0.09</v>
      </c>
    </row>
    <row r="14" spans="1:4">
      <c r="A14" s="4" t="s">
        <v>341</v>
      </c>
      <c r="B14" s="8" t="n">
        <v>0.27</v>
      </c>
    </row>
    <row r="15" spans="1:4">
      <c r="A15" s="4" t="s">
        <v>337</v>
      </c>
      <c r="B15" s="5" t="n">
        <v>10416825</v>
      </c>
    </row>
    <row r="16" spans="1:4">
      <c r="A16" s="4" t="s">
        <v>342</v>
      </c>
      <c r="B16" s="4" t="s">
        <v>346</v>
      </c>
    </row>
    <row r="17" spans="1:4">
      <c r="A17" s="4" t="s">
        <v>338</v>
      </c>
      <c r="B17" s="8" t="n">
        <v>0.17</v>
      </c>
    </row>
    <row r="18" spans="1:4">
      <c r="A18" s="4" t="s">
        <v>344</v>
      </c>
      <c r="B18" s="6" t="n">
        <v>12177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7</v>
      </c>
      <c r="B1" s="2" t="s">
        <v>1</v>
      </c>
    </row>
    <row r="2" spans="1:3">
      <c r="B2" s="2" t="s">
        <v>2</v>
      </c>
      <c r="C2" s="2" t="s">
        <v>30</v>
      </c>
    </row>
    <row r="3" spans="1:3">
      <c r="A3" s="3" t="s">
        <v>160</v>
      </c>
    </row>
    <row r="4" spans="1:3">
      <c r="A4" s="4" t="s">
        <v>348</v>
      </c>
      <c r="B4" s="5" t="n">
        <v>2615422</v>
      </c>
      <c r="C4" s="5" t="n">
        <v>5491868</v>
      </c>
    </row>
    <row r="5" spans="1:3">
      <c r="A5" s="4" t="s">
        <v>349</v>
      </c>
      <c r="B5" s="8" t="n">
        <v>0.16</v>
      </c>
      <c r="C5" s="8" t="n">
        <v>0.14</v>
      </c>
    </row>
    <row r="6" spans="1:3">
      <c r="A6" s="4" t="s">
        <v>326</v>
      </c>
      <c r="B6" s="5" t="n">
        <v>1600000</v>
      </c>
    </row>
    <row r="7" spans="1:3">
      <c r="A7" s="4" t="s">
        <v>327</v>
      </c>
      <c r="B7" s="8" t="n">
        <v>0.23</v>
      </c>
    </row>
    <row r="8" spans="1:3">
      <c r="A8" s="4" t="s">
        <v>350</v>
      </c>
      <c r="B8" s="5" t="n">
        <v>-1186245</v>
      </c>
      <c r="C8" s="5" t="n">
        <v>-2243114</v>
      </c>
    </row>
    <row r="9" spans="1:3">
      <c r="A9" s="4" t="s">
        <v>351</v>
      </c>
      <c r="B9" s="8" t="n">
        <v>0.14</v>
      </c>
      <c r="C9" s="8" t="n">
        <v>0.13</v>
      </c>
    </row>
    <row r="10" spans="1:3">
      <c r="A10" s="4" t="s">
        <v>352</v>
      </c>
      <c r="B10" s="5" t="n">
        <v>-156253</v>
      </c>
      <c r="C10" s="5" t="n">
        <v>-633332</v>
      </c>
    </row>
    <row r="11" spans="1:3">
      <c r="A11" s="4" t="s">
        <v>353</v>
      </c>
      <c r="B11" s="8" t="n">
        <v>0.22</v>
      </c>
      <c r="C11" s="8" t="n">
        <v>0.14</v>
      </c>
    </row>
    <row r="12" spans="1:3">
      <c r="A12" s="4" t="s">
        <v>354</v>
      </c>
      <c r="B12" s="5" t="n">
        <v>2872924</v>
      </c>
      <c r="C12" s="5" t="n">
        <v>2615422</v>
      </c>
    </row>
    <row r="13" spans="1:3">
      <c r="A13" s="4" t="s">
        <v>355</v>
      </c>
      <c r="B13" s="8" t="n">
        <v>0.18</v>
      </c>
      <c r="C13" s="8" t="n">
        <v>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6" t="n">
        <v>-9885</v>
      </c>
      <c r="C4" s="6" t="n">
        <v>5869</v>
      </c>
    </row>
    <row r="5" spans="1:3">
      <c r="A5" s="4" t="s">
        <v>359</v>
      </c>
      <c r="B5" s="5" t="n">
        <v>1832000</v>
      </c>
      <c r="C5" s="4" t="s">
        <v>48</v>
      </c>
    </row>
    <row r="6" spans="1:3">
      <c r="A6" s="4" t="s">
        <v>127</v>
      </c>
      <c r="B6" s="6" t="n">
        <v>1822115</v>
      </c>
      <c r="C6" s="6" t="n">
        <v>58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4" t="s">
        <v>363</v>
      </c>
      <c r="C4" s="4" t="s">
        <v>363</v>
      </c>
    </row>
    <row r="5" spans="1:3">
      <c r="A5" s="4" t="s">
        <v>364</v>
      </c>
      <c r="B5" s="4" t="s">
        <v>365</v>
      </c>
      <c r="C5" s="4" t="s">
        <v>366</v>
      </c>
    </row>
    <row r="6" spans="1:3">
      <c r="A6" s="4" t="s">
        <v>367</v>
      </c>
      <c r="B6" s="4" t="s">
        <v>368</v>
      </c>
      <c r="C6" s="4" t="s">
        <v>369</v>
      </c>
    </row>
    <row r="7" spans="1:3">
      <c r="A7" s="4" t="s">
        <v>370</v>
      </c>
      <c r="B7" s="4" t="s">
        <v>371</v>
      </c>
      <c r="C7" s="4" t="s">
        <v>372</v>
      </c>
    </row>
    <row r="8" spans="1:3">
      <c r="A8" s="4" t="s">
        <v>373</v>
      </c>
      <c r="B8" s="4" t="s">
        <v>374</v>
      </c>
      <c r="C8" s="4" t="s">
        <v>375</v>
      </c>
    </row>
    <row r="9" spans="1:3">
      <c r="A9" s="4" t="s">
        <v>127</v>
      </c>
      <c r="B9" s="4" t="s">
        <v>376</v>
      </c>
      <c r="C9" s="4" t="s">
        <v>3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8</v>
      </c>
      <c r="B1" s="2" t="s">
        <v>2</v>
      </c>
      <c r="C1" s="2" t="s">
        <v>30</v>
      </c>
    </row>
    <row r="2" spans="1:3">
      <c r="A2" s="3" t="s">
        <v>379</v>
      </c>
    </row>
    <row r="3" spans="1:3">
      <c r="A3" s="4" t="s">
        <v>380</v>
      </c>
      <c r="B3" s="6" t="n">
        <v>2164760</v>
      </c>
      <c r="C3" s="6" t="n">
        <v>1799777</v>
      </c>
    </row>
    <row r="4" spans="1:3">
      <c r="A4" s="4" t="s">
        <v>102</v>
      </c>
      <c r="B4" s="5" t="n">
        <v>1709965</v>
      </c>
      <c r="C4" s="5" t="n">
        <v>1561198</v>
      </c>
    </row>
    <row r="5" spans="1:3">
      <c r="A5" s="4" t="s">
        <v>381</v>
      </c>
      <c r="B5" s="5" t="n">
        <v>11949</v>
      </c>
      <c r="C5" s="5" t="n">
        <v>11949</v>
      </c>
    </row>
    <row r="6" spans="1:3">
      <c r="A6" s="4" t="s">
        <v>382</v>
      </c>
      <c r="B6" s="5" t="n">
        <v>29873</v>
      </c>
      <c r="C6" s="5" t="n">
        <v>29873</v>
      </c>
    </row>
    <row r="7" spans="1:3">
      <c r="A7" s="4" t="s">
        <v>383</v>
      </c>
      <c r="B7" s="5" t="n">
        <v>78684</v>
      </c>
      <c r="C7" s="5" t="n">
        <v>218189</v>
      </c>
    </row>
    <row r="8" spans="1:3">
      <c r="A8" s="4" t="s">
        <v>373</v>
      </c>
      <c r="B8" s="5" t="n">
        <v>159847</v>
      </c>
      <c r="C8" s="5" t="n">
        <v>143884</v>
      </c>
    </row>
    <row r="9" spans="1:3">
      <c r="A9" s="4" t="s">
        <v>384</v>
      </c>
      <c r="B9" s="5" t="n">
        <v>-3802185</v>
      </c>
      <c r="C9" s="5" t="n">
        <v>-1594720</v>
      </c>
    </row>
    <row r="10" spans="1:3">
      <c r="A10" s="4" t="s">
        <v>385</v>
      </c>
      <c r="B10" s="5" t="n">
        <v>352893</v>
      </c>
      <c r="C10" s="5" t="n">
        <v>2170150</v>
      </c>
    </row>
    <row r="11" spans="1:3">
      <c r="A11" s="4" t="s">
        <v>386</v>
      </c>
      <c r="B11" s="5" t="n">
        <v>-40902</v>
      </c>
      <c r="C11" s="5" t="n">
        <v>-32958</v>
      </c>
    </row>
    <row r="12" spans="1:3">
      <c r="A12" s="4" t="s">
        <v>387</v>
      </c>
      <c r="B12" s="5" t="n">
        <v>-311991</v>
      </c>
      <c r="C12" s="5" t="n">
        <v>-305192</v>
      </c>
    </row>
    <row r="13" spans="1:3">
      <c r="A13" s="4" t="s">
        <v>388</v>
      </c>
      <c r="B13" s="5" t="n">
        <v>-352893</v>
      </c>
      <c r="C13" s="5" t="n">
        <v>-338150</v>
      </c>
    </row>
    <row r="14" spans="1:3">
      <c r="A14" s="4" t="s">
        <v>389</v>
      </c>
      <c r="B14" s="4" t="s">
        <v>48</v>
      </c>
      <c r="C14" s="6" t="n">
        <v>18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90</v>
      </c>
      <c r="B1" s="2" t="s">
        <v>391</v>
      </c>
    </row>
    <row r="2" spans="1:2">
      <c r="A2" s="4" t="s">
        <v>392</v>
      </c>
    </row>
    <row r="3" spans="1:2">
      <c r="A3" s="4" t="s">
        <v>393</v>
      </c>
      <c r="B3" s="6" t="n">
        <v>4885000</v>
      </c>
    </row>
    <row r="4" spans="1:2">
      <c r="A4" s="4" t="s">
        <v>394</v>
      </c>
    </row>
    <row r="5" spans="1:2">
      <c r="A5" s="4" t="s">
        <v>393</v>
      </c>
      <c r="B5" s="6" t="n">
        <v>570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395</v>
      </c>
      <c r="B1" s="2" t="s">
        <v>391</v>
      </c>
    </row>
    <row r="2" spans="1:2">
      <c r="A2" s="5" t="n">
        <v>2017</v>
      </c>
      <c r="B2" s="6" t="n">
        <v>123713</v>
      </c>
    </row>
    <row r="3" spans="1:2">
      <c r="A3" s="5" t="n">
        <v>2018</v>
      </c>
      <c r="B3" s="5" t="n">
        <v>23504</v>
      </c>
    </row>
    <row r="4" spans="1:2">
      <c r="A4" s="5" t="n">
        <v>2019</v>
      </c>
      <c r="B4" s="5" t="n">
        <v>1295</v>
      </c>
    </row>
    <row r="5" spans="1:2">
      <c r="A5" s="4" t="s">
        <v>396</v>
      </c>
      <c r="B5" s="5" t="n">
        <v>148512</v>
      </c>
    </row>
    <row r="6" spans="1:2">
      <c r="A6" s="4" t="s">
        <v>397</v>
      </c>
    </row>
    <row r="7" spans="1:2">
      <c r="A7" s="5" t="n">
        <v>2017</v>
      </c>
      <c r="B7" s="5" t="n">
        <v>112919</v>
      </c>
    </row>
    <row r="8" spans="1:2">
      <c r="A8" s="5" t="n">
        <v>2018</v>
      </c>
      <c r="B8" s="5" t="n">
        <v>16175</v>
      </c>
    </row>
    <row r="9" spans="1:2">
      <c r="A9" s="5" t="n">
        <v>2019</v>
      </c>
      <c r="B9" s="4" t="s">
        <v>48</v>
      </c>
    </row>
    <row r="10" spans="1:2">
      <c r="A10" s="4" t="s">
        <v>396</v>
      </c>
      <c r="B10" s="5" t="n">
        <v>129094</v>
      </c>
    </row>
    <row r="11" spans="1:2">
      <c r="A11" s="4" t="s">
        <v>398</v>
      </c>
    </row>
    <row r="12" spans="1:2">
      <c r="A12" s="5" t="n">
        <v>2017</v>
      </c>
      <c r="B12" s="5" t="n">
        <v>10794</v>
      </c>
    </row>
    <row r="13" spans="1:2">
      <c r="A13" s="5" t="n">
        <v>2018</v>
      </c>
      <c r="B13" s="5" t="n">
        <v>7329</v>
      </c>
    </row>
    <row r="14" spans="1:2">
      <c r="A14" s="5" t="n">
        <v>2019</v>
      </c>
      <c r="B14" s="5" t="n">
        <v>1295</v>
      </c>
    </row>
    <row r="15" spans="1:2">
      <c r="A15" s="4" t="s">
        <v>396</v>
      </c>
      <c r="B15" s="6" t="n">
        <v>19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30</v>
      </c>
    </row>
    <row r="3" spans="1:3">
      <c r="A3" s="3" t="s">
        <v>97</v>
      </c>
    </row>
    <row r="4" spans="1:3">
      <c r="A4" s="4" t="s">
        <v>98</v>
      </c>
      <c r="B4" s="6" t="n">
        <v>-2968217</v>
      </c>
      <c r="C4" s="6" t="n">
        <v>-231315</v>
      </c>
    </row>
    <row r="5" spans="1:3">
      <c r="A5" s="3" t="s">
        <v>99</v>
      </c>
    </row>
    <row r="6" spans="1:3">
      <c r="A6" s="4" t="s">
        <v>100</v>
      </c>
      <c r="B6" s="5" t="n">
        <v>-350251</v>
      </c>
      <c r="C6" s="4" t="s">
        <v>48</v>
      </c>
    </row>
    <row r="7" spans="1:3">
      <c r="A7" s="4" t="s">
        <v>81</v>
      </c>
      <c r="B7" s="5" t="n">
        <v>178691</v>
      </c>
      <c r="C7" s="5" t="n">
        <v>134627</v>
      </c>
    </row>
    <row r="8" spans="1:3">
      <c r="A8" s="4" t="s">
        <v>101</v>
      </c>
      <c r="B8" s="5" t="n">
        <v>1832000</v>
      </c>
      <c r="C8" s="4" t="s">
        <v>48</v>
      </c>
    </row>
    <row r="9" spans="1:3">
      <c r="A9" s="4" t="s">
        <v>102</v>
      </c>
      <c r="B9" s="5" t="n">
        <v>373506</v>
      </c>
      <c r="C9" s="5" t="n">
        <v>355202</v>
      </c>
    </row>
    <row r="10" spans="1:3">
      <c r="A10" s="3" t="s">
        <v>103</v>
      </c>
    </row>
    <row r="11" spans="1:3">
      <c r="A11" s="4" t="s">
        <v>104</v>
      </c>
      <c r="B11" s="5" t="n">
        <v>889255</v>
      </c>
      <c r="C11" s="5" t="n">
        <v>-2574736</v>
      </c>
    </row>
    <row r="12" spans="1:3">
      <c r="A12" s="4" t="s">
        <v>105</v>
      </c>
      <c r="B12" s="5" t="n">
        <v>-1701349</v>
      </c>
      <c r="C12" s="5" t="n">
        <v>441939</v>
      </c>
    </row>
    <row r="13" spans="1:3">
      <c r="A13" s="4" t="s">
        <v>35</v>
      </c>
      <c r="B13" s="5" t="n">
        <v>62996</v>
      </c>
      <c r="C13" s="5" t="n">
        <v>490151</v>
      </c>
    </row>
    <row r="14" spans="1:3">
      <c r="A14" s="4" t="s">
        <v>106</v>
      </c>
      <c r="B14" s="5" t="n">
        <v>-395262</v>
      </c>
      <c r="C14" s="5" t="n">
        <v>-44395</v>
      </c>
    </row>
    <row r="15" spans="1:3">
      <c r="A15" s="4" t="s">
        <v>52</v>
      </c>
      <c r="B15" s="5" t="n">
        <v>1315382</v>
      </c>
      <c r="C15" s="5" t="n">
        <v>769102</v>
      </c>
    </row>
    <row r="16" spans="1:3">
      <c r="A16" s="4" t="s">
        <v>107</v>
      </c>
      <c r="B16" s="5" t="n">
        <v>-763249</v>
      </c>
      <c r="C16" s="5" t="n">
        <v>-659425</v>
      </c>
    </row>
    <row r="17" spans="1:3">
      <c r="A17" s="3" t="s">
        <v>108</v>
      </c>
    </row>
    <row r="18" spans="1:3">
      <c r="A18" s="4" t="s">
        <v>109</v>
      </c>
      <c r="B18" s="5" t="n">
        <v>-248742</v>
      </c>
      <c r="C18" s="5" t="n">
        <v>-172330</v>
      </c>
    </row>
    <row r="19" spans="1:3">
      <c r="A19" s="4" t="s">
        <v>110</v>
      </c>
      <c r="B19" s="5" t="n">
        <v>-123009</v>
      </c>
      <c r="C19" s="5" t="n">
        <v>-366</v>
      </c>
    </row>
    <row r="20" spans="1:3">
      <c r="A20" s="4" t="s">
        <v>111</v>
      </c>
      <c r="B20" s="5" t="n">
        <v>-371751</v>
      </c>
      <c r="C20" s="5" t="n">
        <v>-172696</v>
      </c>
    </row>
    <row r="21" spans="1:3">
      <c r="A21" s="3" t="s">
        <v>112</v>
      </c>
    </row>
    <row r="22" spans="1:3">
      <c r="A22" s="4" t="s">
        <v>113</v>
      </c>
      <c r="B22" s="5" t="n">
        <v>16028887</v>
      </c>
      <c r="C22" s="5" t="n">
        <v>13711687</v>
      </c>
    </row>
    <row r="23" spans="1:3">
      <c r="A23" s="4" t="s">
        <v>114</v>
      </c>
      <c r="B23" s="5" t="n">
        <v>-15005597</v>
      </c>
      <c r="C23" s="5" t="n">
        <v>-13072941</v>
      </c>
    </row>
    <row r="24" spans="1:3">
      <c r="A24" s="4" t="s">
        <v>115</v>
      </c>
      <c r="B24" s="5" t="n">
        <v>134633</v>
      </c>
      <c r="C24" s="5" t="n">
        <v>129453</v>
      </c>
    </row>
    <row r="25" spans="1:3">
      <c r="A25" s="4" t="s">
        <v>116</v>
      </c>
      <c r="B25" s="5" t="n">
        <v>1157923</v>
      </c>
      <c r="C25" s="5" t="n">
        <v>768199</v>
      </c>
    </row>
    <row r="26" spans="1:3">
      <c r="A26" s="4" t="s">
        <v>117</v>
      </c>
      <c r="B26" s="5" t="n">
        <v>22923</v>
      </c>
      <c r="C26" s="5" t="n">
        <v>-63922</v>
      </c>
    </row>
    <row r="27" spans="1:3">
      <c r="A27" s="4" t="s">
        <v>118</v>
      </c>
      <c r="B27" s="5" t="n">
        <v>276981</v>
      </c>
      <c r="C27" s="5" t="n">
        <v>340903</v>
      </c>
    </row>
    <row r="28" spans="1:3">
      <c r="A28" s="4" t="s">
        <v>119</v>
      </c>
      <c r="B28" s="5" t="n">
        <v>299904</v>
      </c>
      <c r="C28" s="5" t="n">
        <v>276981</v>
      </c>
    </row>
    <row r="29" spans="1:3">
      <c r="A29" s="3" t="s">
        <v>120</v>
      </c>
    </row>
    <row r="30" spans="1:3">
      <c r="A30" s="4" t="s">
        <v>121</v>
      </c>
      <c r="B30" s="5" t="n">
        <v>174944</v>
      </c>
      <c r="C30" s="5" t="n">
        <v>91404</v>
      </c>
    </row>
    <row r="31" spans="1:3">
      <c r="A31" s="4" t="s">
        <v>122</v>
      </c>
      <c r="B31" s="6" t="n">
        <v>-670</v>
      </c>
      <c r="C31" s="6" t="n">
        <v>-8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3"/>
    <col customWidth="1" max="3" min="3" width="31"/>
    <col customWidth="1" max="4" min="4" width="20"/>
    <col customWidth="1" max="5" min="5" width="13"/>
  </cols>
  <sheetData>
    <row r="1" spans="1:5">
      <c r="A1" s="1" t="s">
        <v>123</v>
      </c>
      <c r="B1" s="2" t="s">
        <v>124</v>
      </c>
      <c r="C1" s="2" t="s">
        <v>125</v>
      </c>
      <c r="D1" s="2" t="s">
        <v>126</v>
      </c>
      <c r="E1" s="2" t="s">
        <v>127</v>
      </c>
    </row>
    <row r="2" spans="1:5">
      <c r="A2" s="4" t="s">
        <v>128</v>
      </c>
      <c r="B2" s="5" t="n">
        <v>80808629</v>
      </c>
    </row>
    <row r="3" spans="1:5">
      <c r="A3" s="4" t="s">
        <v>129</v>
      </c>
      <c r="B3" s="6" t="n">
        <v>80808</v>
      </c>
      <c r="C3" s="6" t="n">
        <v>20293486</v>
      </c>
      <c r="D3" s="6" t="n">
        <v>-8295550</v>
      </c>
      <c r="E3" s="6" t="n">
        <v>12078744</v>
      </c>
    </row>
    <row r="4" spans="1:5">
      <c r="A4" s="4" t="s">
        <v>130</v>
      </c>
      <c r="B4" s="5" t="n">
        <v>1395347</v>
      </c>
    </row>
    <row r="5" spans="1:5">
      <c r="A5" s="4" t="s">
        <v>131</v>
      </c>
      <c r="B5" s="6" t="n">
        <v>1396</v>
      </c>
      <c r="C5" s="5" t="n">
        <v>128057</v>
      </c>
      <c r="E5" s="5" t="n">
        <v>129453</v>
      </c>
    </row>
    <row r="6" spans="1:5">
      <c r="A6" s="4" t="s">
        <v>102</v>
      </c>
      <c r="C6" s="5" t="n">
        <v>181041</v>
      </c>
      <c r="E6" s="5" t="n">
        <v>181041</v>
      </c>
    </row>
    <row r="7" spans="1:5">
      <c r="A7" s="4" t="s">
        <v>132</v>
      </c>
      <c r="B7" s="5" t="n">
        <v>733333</v>
      </c>
    </row>
    <row r="8" spans="1:5">
      <c r="A8" s="4" t="s">
        <v>133</v>
      </c>
      <c r="B8" s="6" t="n">
        <v>733</v>
      </c>
      <c r="C8" s="5" t="n">
        <v>173428</v>
      </c>
      <c r="E8" s="5" t="n">
        <v>174161</v>
      </c>
    </row>
    <row r="9" spans="1:5">
      <c r="A9" s="4" t="s">
        <v>134</v>
      </c>
      <c r="D9" s="5" t="n">
        <v>-231315</v>
      </c>
      <c r="E9" s="5" t="n">
        <v>-231315</v>
      </c>
    </row>
    <row r="10" spans="1:5">
      <c r="A10" s="4" t="s">
        <v>135</v>
      </c>
      <c r="B10" s="5" t="n">
        <v>82937309</v>
      </c>
    </row>
    <row r="11" spans="1:5">
      <c r="A11" s="4" t="s">
        <v>136</v>
      </c>
      <c r="B11" s="6" t="n">
        <v>82937</v>
      </c>
      <c r="C11" s="5" t="n">
        <v>20776012</v>
      </c>
      <c r="D11" s="5" t="n">
        <v>-8526865</v>
      </c>
      <c r="E11" s="5" t="n">
        <v>12332084</v>
      </c>
    </row>
    <row r="12" spans="1:5">
      <c r="A12" s="4" t="s">
        <v>130</v>
      </c>
      <c r="B12" s="5" t="n">
        <v>1063145</v>
      </c>
    </row>
    <row r="13" spans="1:5">
      <c r="A13" s="4" t="s">
        <v>131</v>
      </c>
      <c r="B13" s="6" t="n">
        <v>1063</v>
      </c>
      <c r="C13" s="5" t="n">
        <v>133570</v>
      </c>
      <c r="E13" s="5" t="n">
        <v>134633</v>
      </c>
    </row>
    <row r="14" spans="1:5">
      <c r="A14" s="4" t="s">
        <v>102</v>
      </c>
      <c r="C14" s="5" t="n">
        <v>227439</v>
      </c>
      <c r="E14" s="5" t="n">
        <v>227439</v>
      </c>
    </row>
    <row r="15" spans="1:5">
      <c r="A15" s="4" t="s">
        <v>132</v>
      </c>
      <c r="B15" s="5" t="n">
        <v>500000</v>
      </c>
    </row>
    <row r="16" spans="1:5">
      <c r="A16" s="4" t="s">
        <v>133</v>
      </c>
      <c r="B16" s="6" t="n">
        <v>500</v>
      </c>
      <c r="C16" s="5" t="n">
        <v>145567</v>
      </c>
      <c r="E16" s="5" t="n">
        <v>146067</v>
      </c>
    </row>
    <row r="17" spans="1:5">
      <c r="A17" s="4" t="s">
        <v>134</v>
      </c>
      <c r="D17" s="5" t="n">
        <v>-2968217</v>
      </c>
      <c r="E17" s="5" t="n">
        <v>-2968217</v>
      </c>
    </row>
    <row r="18" spans="1:5">
      <c r="A18" s="4" t="s">
        <v>137</v>
      </c>
      <c r="B18" s="5" t="n">
        <v>84500454</v>
      </c>
    </row>
    <row r="19" spans="1:5">
      <c r="A19" s="4" t="s">
        <v>138</v>
      </c>
      <c r="B19" s="6" t="n">
        <v>84500</v>
      </c>
      <c r="C19" s="6" t="n">
        <v>21282588</v>
      </c>
      <c r="D19" s="6" t="n">
        <v>-11495082</v>
      </c>
      <c r="E19" s="6" t="n">
        <v>9872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8:56Z</dcterms:created>
  <dcterms:modified xmlns:dcterms="http://purl.org/dc/terms/" xmlns:xsi="http://www.w3.org/2001/XMLSchema-instance" xsi:type="dcterms:W3CDTF">2017-04-17T17:28:56Z</dcterms:modified>
</cp:coreProperties>
</file>